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Stock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itments and Contingencies (" sheetId="24" state="visible" r:id="rId24"/>
    <sheet xmlns:r="http://schemas.openxmlformats.org/officeDocument/2006/relationships" name="Property and Equipment (Tables)" sheetId="25" state="visible" r:id="rId25"/>
    <sheet xmlns:r="http://schemas.openxmlformats.org/officeDocument/2006/relationships" name="Other Accrued Liabilities (Tabl"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Stock Compensation (Tables)" sheetId="29" state="visible" r:id="rId29"/>
    <sheet xmlns:r="http://schemas.openxmlformats.org/officeDocument/2006/relationships" name="Income Taxes (Tables)" sheetId="30" state="visible" r:id="rId30"/>
    <sheet xmlns:r="http://schemas.openxmlformats.org/officeDocument/2006/relationships" name="Net Loss Per Common Share (Tabl" sheetId="31" state="visible" r:id="rId31"/>
    <sheet xmlns:r="http://schemas.openxmlformats.org/officeDocument/2006/relationships" name="Selected Quarterly Financial _2" sheetId="32" state="visible" r:id="rId32"/>
    <sheet xmlns:r="http://schemas.openxmlformats.org/officeDocument/2006/relationships" name="The Company and Basis of Pres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Debt (Details)" sheetId="36" state="visible" r:id="rId36"/>
    <sheet xmlns:r="http://schemas.openxmlformats.org/officeDocument/2006/relationships" name="Warrants (Details)" sheetId="37" state="visible" r:id="rId37"/>
    <sheet xmlns:r="http://schemas.openxmlformats.org/officeDocument/2006/relationships" name="Commitments and Contingencies_2" sheetId="38" state="visible" r:id="rId38"/>
    <sheet xmlns:r="http://schemas.openxmlformats.org/officeDocument/2006/relationships" name="Property and Equipment (Details" sheetId="39" state="visible" r:id="rId39"/>
    <sheet xmlns:r="http://schemas.openxmlformats.org/officeDocument/2006/relationships" name="Other Accrued Liabilities (Deta" sheetId="40" state="visible" r:id="rId40"/>
    <sheet xmlns:r="http://schemas.openxmlformats.org/officeDocument/2006/relationships" name="Investments (Details)" sheetId="41" state="visible" r:id="rId41"/>
    <sheet xmlns:r="http://schemas.openxmlformats.org/officeDocument/2006/relationships" name="Fair Value Measurements - Recur" sheetId="42" state="visible" r:id="rId42"/>
    <sheet xmlns:r="http://schemas.openxmlformats.org/officeDocument/2006/relationships" name="Stock Compensation (Details)" sheetId="43" state="visible" r:id="rId43"/>
    <sheet xmlns:r="http://schemas.openxmlformats.org/officeDocument/2006/relationships" name="Employee Benefit Plan (Details)" sheetId="44" state="visible" r:id="rId44"/>
    <sheet xmlns:r="http://schemas.openxmlformats.org/officeDocument/2006/relationships" name="Income Taxes - Other (Details)" sheetId="45" state="visible" r:id="rId45"/>
    <sheet xmlns:r="http://schemas.openxmlformats.org/officeDocument/2006/relationships" name="Income Taxes - Reconciliation (" sheetId="46" state="visible" r:id="rId46"/>
    <sheet xmlns:r="http://schemas.openxmlformats.org/officeDocument/2006/relationships" name="Income Taxes - Deferred Tax Ass" sheetId="47" state="visible" r:id="rId47"/>
    <sheet xmlns:r="http://schemas.openxmlformats.org/officeDocument/2006/relationships" name="Net Loss Per Common Share (Deta" sheetId="48" state="visible" r:id="rId48"/>
    <sheet xmlns:r="http://schemas.openxmlformats.org/officeDocument/2006/relationships" name="Selected Quarterly Financial _3"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0">
  <si>
    <t>Document and Entity Information - USD ($) $ in Millions</t>
  </si>
  <si>
    <t>12 Months Ended</t>
  </si>
  <si>
    <t>Dec. 31, 2018</t>
  </si>
  <si>
    <t>Feb. 01, 2019</t>
  </si>
  <si>
    <t>Jun. 29, 2018</t>
  </si>
  <si>
    <t>Document and Entity Information</t>
  </si>
  <si>
    <t>Entity Registrant Name</t>
  </si>
  <si>
    <t>Esperion Therapeut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Balance Sheets - USD ($) $ in Thousands</t>
  </si>
  <si>
    <t>Dec. 31, 2017</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Total liabilities</t>
  </si>
  <si>
    <t>Commitments and contingencies (Note 5)</t>
  </si>
  <si>
    <t xml:space="preserve"> </t>
  </si>
  <si>
    <t>Stockholders' equity:</t>
  </si>
  <si>
    <t>Preferred stock, $0.001 par value; 5,000,000 shares authorized and no shares issued or outstanding as of December 31, 2018 and December 31, 2017</t>
  </si>
  <si>
    <t>Common stock, $0.001 par value; 120,000,000 shares authorized as of December 31, 2018 and December 31, 2017; 26,824,859 shares issued and outstanding at December 31, 2018 and 26,304,669 shares issued and outstanding at December 31, 2017</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Dec. 31, 2016</t>
  </si>
  <si>
    <t>Operating expenses:</t>
  </si>
  <si>
    <t>Research and development</t>
  </si>
  <si>
    <t>General and administrative</t>
  </si>
  <si>
    <t>Total operating expenses</t>
  </si>
  <si>
    <t>Loss from operations</t>
  </si>
  <si>
    <t>Other income, net</t>
  </si>
  <si>
    <t>Net loss</t>
  </si>
  <si>
    <t>Net loss per common share (basic and diluted) (in dollars per share)</t>
  </si>
  <si>
    <t>Weighted-average shares outstanding (basic and diluted)</t>
  </si>
  <si>
    <t>Other comprehensive gain (loss):</t>
  </si>
  <si>
    <t>Unrealized gain (loss) on investments</t>
  </si>
  <si>
    <t>Total comprehensive loss</t>
  </si>
  <si>
    <t>Statements of Stockholders' Equity - USD ($) $ in Thousands</t>
  </si>
  <si>
    <t>Common Stock</t>
  </si>
  <si>
    <t>Additional Paid-In Capital</t>
  </si>
  <si>
    <t>Accumulated Deficit</t>
  </si>
  <si>
    <t>Accumulated Other Comprehensive Loss</t>
  </si>
  <si>
    <t>Total</t>
  </si>
  <si>
    <t>Balance at Dec. 31, 2015</t>
  </si>
  <si>
    <t>Balance (in shares) at Dec. 31, 2015</t>
  </si>
  <si>
    <t>Increase (Decrease) in Stockholders' Equity</t>
  </si>
  <si>
    <t>Early exercise of stock options and vesting of restricted stock</t>
  </si>
  <si>
    <t>Exercise of stock options</t>
  </si>
  <si>
    <t>Exercise of stock options (in shares)</t>
  </si>
  <si>
    <t>Vesting of restricted stock options (in shares)</t>
  </si>
  <si>
    <t>Stock-based compensation</t>
  </si>
  <si>
    <t>Other comprehensive gain (loss)</t>
  </si>
  <si>
    <t>Balance at Dec. 31, 2016</t>
  </si>
  <si>
    <t>Balance (in shares) at Dec. 31, 2016</t>
  </si>
  <si>
    <t>Adoption of accounting standard 2016-09</t>
  </si>
  <si>
    <t>Issuance of common stock from public offering, net of issuance costs</t>
  </si>
  <si>
    <t>Issuance of common stock from public offering, net of issuance costs (in shares)</t>
  </si>
  <si>
    <t>Exercise of warrants (in shares)</t>
  </si>
  <si>
    <t>Balance at Dec. 31, 2017</t>
  </si>
  <si>
    <t>Balance (in shares) at Dec. 31, 2017</t>
  </si>
  <si>
    <t>Balance at Dec. 31, 2018</t>
  </si>
  <si>
    <t>Balance (in shares) at Dec. 31, 2018</t>
  </si>
  <si>
    <t>Statements of Stockholders' Equity (Parenthetical) $ in Thousands</t>
  </si>
  <si>
    <t>Dec. 31, 2017USD ($)</t>
  </si>
  <si>
    <t>Stock issuance costs paid and offering costs not yet paid</t>
  </si>
  <si>
    <t>Statements of Cash Flows - USD ($) $ in Thousands</t>
  </si>
  <si>
    <t>Operating activities</t>
  </si>
  <si>
    <t>Adjustments to reconcile net loss to net cash used in operating activities:</t>
  </si>
  <si>
    <t>Depreciation expense</t>
  </si>
  <si>
    <t>Amortization (accretion) of premiums and discounts on investments</t>
  </si>
  <si>
    <t>Stock-based compensation expense</t>
  </si>
  <si>
    <t>Changes in assets and liabilities:</t>
  </si>
  <si>
    <t>Prepaids and other assets</t>
  </si>
  <si>
    <t>Net cash used in operating activities</t>
  </si>
  <si>
    <t>Investing activities</t>
  </si>
  <si>
    <t>Purchases of investments</t>
  </si>
  <si>
    <t>Proceeds from sales/maturities of investments</t>
  </si>
  <si>
    <t>Purchase of property and equipment</t>
  </si>
  <si>
    <t>Net cash provided by (used in) investing activities</t>
  </si>
  <si>
    <t>Financing activities</t>
  </si>
  <si>
    <t>Proceeds from issuance of common stock, net of issuance costs</t>
  </si>
  <si>
    <t>Proceeds from exercise of common stock options</t>
  </si>
  <si>
    <t>Payments on long-term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Purchase of property and equipment not yet paid</t>
  </si>
  <si>
    <t>Offering costs not yet paid</t>
  </si>
  <si>
    <t>The Company and Basis of Presentation</t>
  </si>
  <si>
    <t>1. The Company and Basis of Presentation
The Company is the Lipid Management Company, a late-stage pharmaceutical company focused on developing and commercializing complementary, cost-effective, convenient, once-daily, oral therapies for the treatment of patients with elevated low density lipoprotein cholesterol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Bempedoic acid and the Company's lead product candidate, the bempedoic acid / ezetimibe combination tablet, are targeted therapies that have been shown to significantly lower elevated LDL-C levels in patients with hypercholesterolemia, including patients inadequately treated with current lipid-modifying therapies.
The completed clinical development program for an LDL-C lowering indication for the bempedoic acid / ezetimibe combination tablet consisted of a single pivotal Phase 3 clinical study (1002FDC-053) in patients with hypercholesterolemia and with atherosclerotic cardiovascular disease ("ASCVD") and/or heterozygous familial hypercholesterolemia ("HeFH"), including high CVD risk primary prevention patients, whose LDL-C is not adequately controlled despite receiving maximally tolerated lipid-modifying background therapy. 1002FDC-053 initiated in November 2017, fully enrolled 382 patients in March 2018, and the Company reported top-line results in August 2018.
The completed global pivotal Phase 3 clinical development program for an LDL-C lowering indication for bempedoic acid consisted of four clinical studies in 3,621 high CVD risk patients with hypercholesterolemia and ASCVD and/or HeFH, or who are high CVD risk primary prevention, on optimized background lipid-modifying therapy and with elevated levels of LDL-C. These patients are on two distinct types of background lipid-modifying therapy: 1) patients on their maximally tolerated statin therapy, and 2) patients who are only able to tolerate less than the lowest approved daily starting dose of a statin, and can be considered stain intolerant. In March 2018, the Company reported top-line results from the first of the Phase 3 studies, Study 4 (1002-048). In May 2018, the Company reported top-line results from the 52-week long-term safety study, Study 1 (1002-040), and from Study 3 (1002-046). In October 2018, the Company reported top-line results from Study 2 (1002-047).
On February 20, 2019, the Company submitted the new drug application (“NDA”) for bempedoic acid and on February 26, 2019, the Company submitted the NDA for the bempedoic acid / ezetimibe combination tablet to the Food and Drug Administration (“FDA”) for LDL-C lowering indications. In addition, the European Medicines Agency (“EMA”) completed formal validation of the Marketing Authorization Applications (“MAAs”) for bempedoic acid and the bempedoic acid / ezetimibe combination tablet for LDL-C lowering indications. The MAAs for bempedoic acid and the bempedoic acid / ezetimibe combination tablet were submitted to the EMA on February 11, 2019.
The Company is also conducting a global cardiovascular outcomes trial ("CVOT")—known as Cholesterol Lowering via BEmpedoic Acid, an ACL-inhibiting Regimen (CLEAR) Outcomes, for bempedoic acid in 12,604 patients with hypercholesterolemia and high CVD risk and who can be considered statin intolerant. The Company initiated the CLEAR Outcomes CVOT in December 2016 and expects the study to be fully enrolled in 2019, and intends to use positive results from this CVOT to support submissions for a CV risk reduction indication in the U.S. and Europe by 2022.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operating losses since inception and expects such losses to continue over the foreseeable future. While management believes current cash resources and future cash received from the Company’s collaboration agreement with Daiichi Sankyo Europe GmbH (“DSE”), entered into on January 2, 2019, will fund operations for the foreseeable future, management may continue to fund operations and advance the development of the Company’s product candidates through a combination of collaborations with third parties, strategic alliances, licensing arrangements, debt financings, royalty-based financings, and private and public and equity offerings or through other sources. If adequate funds are not available, the Company may not be able to continue the development of its current or future product candidates, or to commercialize its current or future product candidates, if approved.
Follow On Offerings
On August 15, 2017, the Company completed an underwritten public offering of 3,100,000 shares of common stock. The Company also granted the underwriters a 30-day option to purchase up to 465,000 additional shares of its common stock which was exercised in full in September 2017. All the shares were offered by the Company at a price to the public of $49.00 per share. The aggregate net proceeds received by the Company from the offering were $164.0 million, net of underwriting discounts and commissions and expenses payable by the Company.</t>
  </si>
  <si>
    <t>Summary of Significant Accounting Policies</t>
  </si>
  <si>
    <t>2. 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Segment Information
The Company views its operations and manages its business in one operating segment, which is the business of researching, developing and commercializing therapies for the treatment of patients with elevated LDL-C.
Fair Value of Financial Instruments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8.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a tax benefit from its deferred tax assets and as such, it has recorded a full valuation allowance.
Warrants
The Company accounts for its warrants issued in connection with its various financing transactions based upon the characteristics and provisions of the instrument.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
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In accordance with the adoption of Accounting Standards Update (“ASU”) 2016-09 on January 1, 2017, the Company accounts for forfeitures as they occur. Prior to January 1, 2017, under the provisions of ASC 718, the Company was required to include an estimate of the number of awards that will be forfeited in calculating compensation costs. Any changes to the estimated forfeiture rates were accounted for prospectively. Stock‑based compensation arrangements with non‑employees are recognized at the grant‑date fair value and then re‑measured at each reporting period. Expense is recognized during the period the related services are rendered.
Recent Accounting Pronouncements
In January 2016, the Financial Accounting Standards Board (“FASB”) issued ASU 2016-01 which includes provisions to accounting for equity investments, financial liabilities under the fair value option, and presentation and disclosure requirements for financial instruments. The updated guidance requires equity investments with determinable fair values to be measured at fair value with changes in fair value recognized in income. Equity investments without determinable fair values are to be measured at cost, less any impairment determined to be other than temporary. The Company adopted ASU 2016-01 effective January 1, 2018. The adoption of the ASU did not have a material impact to the Company’s balance sheets, statements of operations or statements of cash flows.
In February 2016, the FASB issued ASU 2016-02, which was amended by subsequent updates (collectively the “lease standard” or “ASC 842”), and is intended to improve financial reporting about leasing transactions. The updated guidance will require a lessee to recognize assets and liabilities for leases with lease terms of more than twelve months. The standard is effective for public companies for fiscal years beginning after December 15, 2018, and interim periods within those years. ASC 842 requires companies to use a modified retrospective approach to each lease that existed at the date of the initial application. Further, companies must elect whether the initial date of application is the beginning of the earliest comparative period presented in the financial statements or the beginning of the period of adoption, in which case companies would not restate comparative periods. The Company will adopt this guidance on January 1, 2019, and has chosen not to restate comparative periods and will recognize any cumulative adjustment to retained earnings on the date of adoption. The Company is finalizing the evaluation of the impact of ASC 842, and expects to recognize approximately $1.0 million to $1.3 million of lease assets and lease liabilities on the Company’s balance sheets as of January 1, 2019, primarily related to the lease agreement for the Company’s principal executive office. The final impact of ASC 842 will depend on the Company’s lease commitments on the adoption date and subsequent reporting date. The Company does not believe the adoption of this standard will have a material impact on the Company’s statements of operations or statements of cash flows.
In May 2017, the FASB issued ASU 2017-09 which includes provisions to clarify when to account for a change to terms or conditions of a share-based payment award as a modification. Under the updated guidance, modification accounting is required only if the fair value, the vesting conditions, or the classification of the award changes as a result of the change in terms or conditions. The Company adopted ASU 2017-09 effective January 1, 2018. The adoption of the ASU did not have a material impact to the Company’s balance sheets, statements of operations or statements of cash flows.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arly adoption is permitted and entities can choose to adopt the new guidance prospectively or retrospectively. The Company does not believe the adoption of this standard to have a material impact to the Company's balance sheets, statements of operations or statements of cash flows.</t>
  </si>
  <si>
    <t>Debt</t>
  </si>
  <si>
    <t>3. Debt
Credit Facility
In June 2014, the Company entered into a loan and security agreement (the “Credit Facility”) with Oxford Finance LLC which provided for borrowings of $5.0 million under the term loan (the “Term A Loan”). On June 30, 2014, the Company received proceeds of $5.0 million from the issuance of secured promissory notes under the Term A Loan. The secured promissory notes issued under the Credit Facility were due on July 1, 2018, and were collateralized by substantially all of the Company’s personal property, other than its intellectual property.
The Company was obligated to make monthly, interest-only payments on the Term A Loan until July 1, 2015, and, thereafter, paid 36 consecutive, equal monthly installments of principal and interest from August 1, 2015, through July 1, 2018. The Term A Loan beared interest at an annual rate of 6.40%. In addition, a final payment equal to 8.0% of the Term A Loan was due upon the earlier of the maturity date or prepayment of the term loan. The Company recognized the final payment as interest expense using the effective interest method over the life of the Credit Facility. The Term A Loan was fully repaid in July 2018.
In connection with the borrowing of the Term A Loan, the Company issued a warrant to purchase 8,230 shares of common stock at an exercise price of $15.19 (see Note 4). The warrant resulted in a debt discount of $0.1 million which was amortized into interest expense using the effective interest method over the life of the Term A Loan. In addition, the Company incurred debt issuance costs of $0.1 million in connection with the borrowing of the Term A Loan. The debt issuance costs were capitalized and included in long-term debt on the condensed balance sheet at the inception of the Term A Loan, and were amortized to interest expense using the effective interest method over the same term. As of December 31, 2018, there was no remaining unamortized discount and debt issuance costs associated with the debt.
During the years ended December 31, 2018, 2017 and 2016, the Company recognized less than $0.1 million, $0.2 million and $0.4 million of interest expense, respectively. During the years ended December 31, 2018, 2017 and 2016, the Company made cash interest payments related to the Credit Facility of $0.4 million, which included the final payment equal to 8% of the Term A Loan, $0.1 million and $0.2 million, respectively.</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Upon the closing of the Company’s IPO, all warrants exercisable for 1,940,000 shares of Series A preferred stock, at an exercise price of $1.00 per share (unadjusted for stock splits), were automatically converted into warrants exercisable for 277,690 shares of common stock, at an exercise price of $6.99 per share. During the year ended December 31, 2018, the remaining 177,123 warrants were net exercised for 159,944 shares of the Company's common stock. During the year ended December 31, 2017, 71,237 warrants were net exercised for 62,525 shares of the Company's common stock. During the year ended December 31, 2015, 29,330 warrants were net exercised for 25,445 shares of the Company’s common stock.
As of December 31, 2018, the Company had warrants outstanding that were exercisable for a total of 8,230 shares of common stock at a weighted-average exercise price of $15.19 per share.</t>
  </si>
  <si>
    <t>Commitments and Contingencies</t>
  </si>
  <si>
    <t>5. Commitments and Contingencies
In February 2014, the Company entered into an operating lease agreement for its principal executive offices located in Ann Arbor, Michigan commencing in April 2014, with a term of 63 months. The Company’s lease provides for fixed monthly rent for the term of the lease, with monthly rent increasing every 12 months subsequent to the first three months of the lease, and also provides for certain rent adjustments to be paid as determined by the landlord. On July 6, 2018, the Company entered into the first amendment of the lease for the Company's principal executive office in Ann Arbor, Michigan. The amended lease is to increase the current 7,941 rentable square feet of office space by 11,471 rentable square feet, together with the right to use common areas and facilities in common with the landlord and other tenants. The term of the lease commences with respect to all of the space in the leased premises on the later to occur of (i) the date upon which landlord delivers the premises to the Company under the terms of the lease with the delivery conditions set forth in the lease satisfied and (ii) November 1, 2018 (the "Lease Commencement Date"). The term of the lease shall end 60 months after the Lease Commencement Date. Under the terms of the lease, following the first month (during which the base rent is $0) and the second month (during which the base rent is $15,990), the base rent, subject to certain adjustments, for the leased premises will start at approximately $19,412 per month, plus certain operating expenses and taxes, and shall increase on an annual basis and/or as otherwise provided in the lease agreement.
In August 2015, the Company entered into an operating lease agreement to increase its office space and support its clinical development operations located in Ann Arbor, Michigan, commencing September 2015, with a term of 49 months. The Company’s lease provides for fixed monthly rent for the term of the lease, with monthly rent increasing every 12 months subsequent to the first month of the lease. On May 14, 2018, the Company provided notice of early lease termination for its second Ann Arbor lease of 5,500 square feet to end its tenancy effective November 15, 2018.
The total rent expense for the years ended December 31, 2018, 2017 and 2016, was approximately $0.3 million, $0.2 million, and $0.2 million, respectively. The following table summarizes the Company’s future minimum lease payments as of December 31, 2018:
Less than
More than
Total
1 Year
1 - 3 Years
3 - 5 Years
5 Years
(in thousands)
Operating lease
$
1,169
$
234
$
719
$
216
$
—
Total
$
1,169
$
234
$
719
$
216
$
—
Legal Proceeding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On September 27, 2018, the Sixth Circuit issued an opinion in which it reversed the district court’s dismissal and remanded for further proceedings. On October 11, 2018, the Company filed a petition for rehearing en banc and, on October 23, 2018, the Sixth Circuit Court of Appeals directed plaintiffs to respond to that petition. On December 3, 2018, the Sixth Circuit denied the Company’s petition for en banc rehearing, and on December 11, 2018, the case was returned to the federal district court by mandate from the Sixth Circuit. On December 26, 2018, the Company filed an answer to the amended complaint. The Company is unable to predict the outcome of this matter and is unable to make a meaningful estimate of the amount or range of loss, if any, that could result from an unfavorable outcome.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The Company is unable to predict the outcome of this matter and is unable to make a meaningful estimate of the amount or range of loss, if any, that could result from an unfavorable outcome.
On May 7, 2018, a purported stockholder of the Company filed a putative class action lawsuit in the United States District Court for the Eastern District of Michigan, captioned Kevin Bailey v. Esperion Therapeutics, Inc., et al. (No. 18-cv-11438). An amended complaint was filed on October 22, 2018, against the Company and certain directors and officers. The amended complaint alleges violations of Sections 10(b) and 20(a) of the Securities Exchange Act of 1934 and SEC Rule 10b-5 based on allegedly making false and misleading statements and omissions about the safety and tolerability of bempedoic acid, and specifically facts and circumstances surrounding the Phase 3 trial results for bempedoic acid that the Company announced on May 2, 2018. On November 13, 2018, the Company filed a motion to dismiss the amended complaint, and that motion was fully briefed on December 18, 2018. On February 19, 2019, the court granted the Company's motion to dismiss with prejudice and entered judgment in the Company's favor. The lawsuit seeks, among other things, compensatory damages in connection with an allegedly inflated stock price between February 22, 2017, and May 22, 2018, as well as attorneys’ fees and costs. The Company is unable to predict the ultimate outcome of this matter and is unable to make a meaningful estimate of the amount or range of loss, if any, that could result from an unfavorable outcome.</t>
  </si>
  <si>
    <t>Property and Equipment</t>
  </si>
  <si>
    <t>6. Property and Equipment
Property and equipment consist of the following:
December 31,
2018
2017
(in thousands)
Lab equipment
$
232
$
232
Computer equipment
51
114
Software
205
206
Furniture and fixtures
719
568
Leasehold improvements
309
159
Subtotal
1,516
1,279
Less accumulated depreciation and amortization
996
844
Property and equipment, net
$
520
$
435
Depreciation expense was $0.3 million, $0.3 million, and $0.3 million for the years ended December 31, 2018, 2017 and 2016, respectively.</t>
  </si>
  <si>
    <t>Other Accrued Liabilities</t>
  </si>
  <si>
    <t>7. Other Accrued Liabilities
Other accrued liabilities consist of the following:
December 31,
2018
2017
(in thousands)
Accrued compensation
$
1,833
$
582
Accrued professional fees
1,228
153
Accrued franchise and property taxes
44
38
Accrued interest
—
397
Accrued other
296
48
Total other accrued liabilities
$
3,401
$
1,218</t>
  </si>
  <si>
    <t>Investments</t>
  </si>
  <si>
    <t>8. Investments
The following table summarizes the Company’s cash equivalents and investments:
December 31, 2018
Gross
Gross
Estimated
Amortized
Unrealized
Unrealized
Fair
Cost
Gains
Losses
Value
(in thousands)
Cash equivalents:
Money market funds
$
34,526
$
—
$
—
$
34,526
Short-term investments:
Certificates of deposit
3,873
—
(7)
3,866
U.S. treasury notes
44,897
—
(142)
44,755
U.S. government agency securities
50,598
—
(169)
50,429
Long-term investments:
Certificates of deposit
244
—
(1)
243
Total
$
134,138
$
—
$
(319)
$
133,819
December 31, 2017
Gross
Gross
Estimated
Amortized
Unrealized
Unrealized
Fair
Cost
Gains
Losses
Value
(in thousands)
Cash equivalents:
Money market funds
$
27,302
$
—
$
—
$
27,302
U.S. treasury notes
2,999
—
—
2,999
Short-term investments:
Certificates of deposit
12,429
1
(13)
12,417
U.S treasury notes
97,537
—
(225)
97,312
U.S. government agency securities
56,143
—
(141)
56,002
Long-term investments:
Certificates of deposit
3,863
—
(10)
3,853
U.S. treasury notes
27,983
—
(209)
27,774
U.S. government agency securities
42,041
—
(248)
41,793
Total
$
270,297
$
1
$
(846)
$
269,452
At December 31, 2018, remaining contractual maturities of available‑for‑sale investments classified as current on the balance sheet were less than 12 months, and remaining contractual maturities of available‑for‑sale investments classified as long‑term were less than two years.
During the years ended December 31, 2018, 2017 and 2016, other income, net in the statements of operations includes interest income on available-for-sale investments of $2.6 million, $2.5 million and $2.6 million. Other income, net in the statements of operations includes income for the accretion of premiums and discounts on investments of $0.2 million during the year ended December 31, 2018 and expense for the amortization of premiums and discounts on investments of $0.3 million and $1.0 million during the years ended December 31, 2017 and 2016, respectively.
There were no unrealized gains or losses on investments reclassified from accumulated other comprehensive loss to other income, net in the statements of operations during the year ended December 31, 2018.</t>
  </si>
  <si>
    <t>Fair Value Measurements</t>
  </si>
  <si>
    <t>9.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December 31, 2018
Assets:
Money market funds
$
34,526
$
34,526
$
—
$
—
Investments:
Certificates of deposit
4,109
4,109
—
—
U.S. treasury notes
44,755
44,755
—
—
U.S. government agency securities
50,429
—
50,429
—
Total assets at fair value
$
133,819
$
83,390
$
50,429
$
—
December 31, 2017
Assets:
Money market funds
$
27,302
$
27,302
$
—
$
—
Available-for-sale securities:
Certificates of deposit
16,270
16,270
—
—
U.S. treasury notes
128,085
128,085
—
—
U.S. government agency securities
97,795
—
97,795
—
Total assets at fair value
$
269,452
$
171,657
$
97,795
$
—
There were no transfers between Levels 1, 2 or 3 during the years ended December 31, 2018 or December 31, 2017.</t>
  </si>
  <si>
    <t>Stock Compensation</t>
  </si>
  <si>
    <t>10. 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2013 Stock Option and Incentive Plan
In May 2015, the Company’s stockholders approved the amended and restated 2013 Stock Option and Incentive Plan (as amended, the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The 2013 Plan provides for the granting of stock options, stock appreciation rights, restricted stock awards, RSUs, unrestricted stock awards, cash-based awards, performance share awards and dividend equivalent rights.
2008 Stock Option and Restricted Stock Plan
In April 2008, the Company adopted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restricted stock awards or nonqualified stock options. Stock options and restricted stock grants may be granted to employees, directors and consultants.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
The Company incurs stock-based compensation expense related to stock options and RSUs. The fair value of RSUs is determined by the closing market price of the Company's common stock on the date of grant. The fair value of stock options is calculated using a Black-Scholes option-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effective January 1, 2017, the Company accounts for forfeitures as they occur. Prior to January 1, 2017, under the provisions of ASC 718, the Company was required to include an estimate of the number of awards that will be forfeited in calculating compensation costs. Any changes to the estimated forfeiture rates were accounted for prospectively.
Under the 2017 Plan,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year life and expire if not exercised within that period, or if not exercised within 90 days of cessation of providing service to the Company.
The following table summarizes the activity relating to the Company’s options to purchase common stock for the year ended December 31, 2018:
Weighted-Average
Weighted-Average
Remaining
Number of
Exercise Price
Contractual
Aggregate
Options
Per Share
Term (Years)
Intrinsic Value
(in thousands)
Outstanding at December 31, 2017
4,159,151
$
28.13
7.39
$
165,385
Granted
1,890,177
$
56.63
Forfeited or cancelled (vested and unvested)
(388,796)
$
41.18
Exercised
(356,809)
$
32.91
Outstanding at December 31, 2018
5,303,723
$
37.01
7.42
$
83,473
The following table summarizes information about the Company’s stock option plan as of December 31, 2018:
Weighted-Average
Weighted-Average
Remaining
Number of
Exercise Price
Contractual
Aggregate
Options
Per Share
Term (Years)
Intrinsic Value
(in thousands)
Vested and expected to vest at December 31, 2018
5,303,723
$
37.01
7.42
$
Exercisable at December 31, 2018
2,866,429
$
28.82
6.04
$
The total intrinsic value of stock options exercised during the years ended December 31, 2018, 2017 and 2016, was $12.1 million, $4.0 million and $0.4 million, respectively.
The following table shows the weighted-average assumptions used to compute the stock-based compensation costs for the stock options granted to employees and non-employees during each of the three years ending December 31, 2018, using the Black-Scholes option-pricing model:
Year ended
December 31,
2018
2017
2016
Risk-free interest rate
2.75
%
2.04
%
1.47
%
Dividend yield
—
—
—
Weighted-average expected life of options (years)
6.19
6.22
Volatility
72
%
73
%
71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hare prices are publicly available.
The weighted‑average grant‑date fair values of stock options granted during the years ended December 31, 2018, 2017 and 2016, were $37.56, $15.99 and $9.78, respectively. During the years ended December 31, 2018, 2017 and 2016, the Company recognized stock‑based compensation expense related to stock options of $23.4 million, $18.2 million and $15.6 million, respectively.
As of December 31, 2018, there was approximately $66.4 million of unrecognized compensation cost related to unvested options, which will be recognized over a weighted‑average period of approximately 3.2 years.
The following table summarizes the activity relating to the Company’s RSUs for the year ended December 31, 2018:
Number of
Weighted-Average
RSUs
Fair Value Per Share
Outstanding and unvested at December 31, 2017
10,003
$
57.54
Granted
37,600
$
66.32
Forfeited or expired
(6,691)
$
54.16
Vested
(3,437)
$
57.54
Outstanding and unvested at December 31, 2018
37,475
$
66.96
During the years ended December 31, 2018, 2017 and 2016, the Company recognized approximately $0.6 million, $0.4 million and $0.4 million, respectively, of stock-based compensation expense recognized related to RSUs. As of December 31, 2018, there was approximately $2.0 million of unrecognized stock-based compensation expense related to unvested RSUs, which will be recognized over a weighted-average period of approximately 3.1 years.</t>
  </si>
  <si>
    <t>Employee Benefit Plan</t>
  </si>
  <si>
    <t>11. Employee Benefit Plan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18, 2017 and 2016, were $0.3 million, $0.3 million and $0.2 million, respectively.</t>
  </si>
  <si>
    <t>Income Taxes</t>
  </si>
  <si>
    <t>12. Income Taxes
There was no provision for income taxes for the years ended December 31, 2018, 2017 and 2016, because the Company has incurred operating losses since inception. At December 31, 2018, the Company concluded that it is not more likely than not that the Company will realize the benefit of its deferred tax assets due to its history of losses. Accordingly, a full valuation allowance has been applied against the net deferred tax assets.
On December 22, 2017, the Tax Cuts and Jobs Act of 2017 (“TCJA”) was signed into law making significant changes to the Internal Revenue Code. Changes include, but are not limited to, a corporate tax rate decrease from 34% to 21% effective for tax years beginning after December 31, 2017, the transition of U.S. Tax from a worldwide to a territorial system, and potential additional limitations on deductions related to interest expense and executive compensation. The Company recorded a reduction to its gross deferred tax assets of $50.4 million in 2017, the period in which the legislation was enacted. The reduction in the Company’s gross deferred tax assets was fully offset by an equal reduction in the Company’s valuation allowance, resulting in no additional net income tax expense from the tax law change. The Company concluded on SAB 118 and finalized its reduction to gross deferred tax assets during 2018. As the gross reduction of the deferred tax assets were offset by a full valuation allowance, no net adjustment was required from the Company’s previous provisional estimate during 2018.
On January 1, 2017, upon the Company’s adoption of ASU 2016-09, the Company recognized approximately $4.5 million of deferred tax assets that were not previously recognized on the Company’s balance sheet under the prior accounting guidance. The increase in the deferred tax assets was fully offset by an increase in the Company’s valuation allowance.
As of December 31, 2018, 2017 and 2016, the Company had deferred tax assets, before valuation allowance, of approximately $152.2 million, $99.8 million and $75.3 million, respectively. Realization of the deferred assets is dependent upon future taxable income, if any, the amount and timing of which are uncertain. Accordingly, the net deferred tax assets have been fully offset by a valuation allowance. As of December 31, 2018, 2017 and 2016, the Company had federal net operating loss (“NOL”) carryforwards of approximately $539.2 million, $347.4 million and $196.4 million, respectively. The federal NOL carryforwards will expire at various dates beginning in 2028, if not utilized. The Company filed certain amended state tax returns for tax years 2012-2015 during 2017 that resulted in increasing the Company’s state NOL carryforward. As of December 31, 2018, 2017 and 2016, the Company had state NOL carryforwards of approximately $526.6 million, $327.8 million and $18.1 million, respectively. The state NOL carryforwards will expire at various dates beginning in 2022, if not utilized.
A reconciliation of the U.S. statutory income tax rate to the Company’s effective tax rate is as follows:
December 31,
2018
2017
2016
Federal income tax (benefit) at statutory rate
(21.0)
%
(34.0)
%
(34.0)
%
Change in tax rate
0.0
%
29.6
%
0.1
%
Permanent items
(0.5)
%
0.1
%
0.9
%
Other
0.5
%
(0.9)
%
0.2
%
Amended Tax Returns
0.0
%
(4.5)
%
0.0
%
Change in valuation allowance
21.0
%
9.7
%
32.8
%
Effective income tax rate
0.0
%
0.0
%
0.0
%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18, the Company had no unrecognized tax benefits or related interest and penalties accrued.
Significant components of the Company’s deferred tax assets are summarized in the table below:
December 31,
2018
2017
(in thousands)
Deferred tax assets:
Federal and state operating loss carryforwards
$
138,299
$
88,637
Equity compensation
13,542
10,809
Temporary differences
341
402
Total deferred tax assets
152,182
99,848
Valuation allowance
(152,182)
(99,848)
Net deferred tax assets
$
—
$
—</t>
  </si>
  <si>
    <t>Net Loss Per Common Share</t>
  </si>
  <si>
    <t>13.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estricted stock and RSU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December 31,
December 31,
December 31,
2018
2017
2016
Warrants for common stock
8,230
185,353
256,590
Common shares under option
5,303,723
4,159,151
3,255,987
Unvested RSUs
37,475
10,003
16,251
Total potential dilutive shares
5,349,428
4,354,507
3,528,828</t>
  </si>
  <si>
    <t>Selected Quarterly Financial Data (Unaudited)</t>
  </si>
  <si>
    <t>14. Selected Quarterly Financial Data (Unaudited)
The following table summarizes the unaudited quarterly financial data for the last two years:
2018
March 31
June 30
September 30
December 31
(in thousands, except share and per share data)
Operating expenses:
Research and development
$
40,940
$
39,524
$
41,551
$
49,473
General and administrative
5,954
6,956
9,011
11,176
Total operating expenses
46,894
46,480
50,562
60,649
Loss from operations:
(46,894)
(46,480)
(50,562)
(60,649)
Other income, net
764
750
651
610
Net loss
$
(46,130)
$
(45,730)
$
(49,911)
$
(60,039)
Net loss per common share (basic and diluted)
$
(1.73)
$
(1.71)
$
(1.86)
$
(2.24)
Weighted-average shares outstanding (basic and diluted)
26,605,189
26,786,796
26,804,026
26,818,331
2017
March 31
June 30
September 30
December 31
(in thousands, except share and per share data)
Operating expenses:
Research and development
$
35,860
$
38,248
$
40,056
$
33,439
General and administrative
5,029
5,412
5,681
5,257
Total operating expenses
40,889
43,660
45,737
38,696
Loss from operations:
(40,889)
(43,660)
(45,737)
(38,696)
Other income, net
348
323
518
805
Net loss
$
(40,541)
$
(43,337)
$
(45,219)
$
(37,891)
Net loss per common share (basic and diluted) (1)
$
(1.80)
$
(1.92)
$
(1.86)
$
(1.44)
Weighted-average shares outstanding (basic and diluted)
22,563,152
22,591,326
24,311,844
26,222,397
(1)
Due to the use of weighted average shares outstanding for each quarter for calculating net loss per common share, the sum of the quarterly net loss per common share amounts may not equal the net loss per common share amount for the full year.</t>
  </si>
  <si>
    <t>Subsequent Events</t>
  </si>
  <si>
    <t>15. Subsequent Events
Collaboration and License Agreement with Daiichi Sankyo Europe GmbH
On January 2, 2019, the Company entered into a License and Collaboration Agreement (the “Agreement”) with Daiichi Sankyo Europe GmbH (“DSE”). Pursuant to the Agreement, the Company granted DSE exclusive commercialization rights to bempedoic acid and the bempedoic acid / ezetimibe combination tablet in the European Economic Area and Switzerland (the “DSE Territory”). DSE will be responsible for commercialization in the DSE Territory. The Company will be responsible for clinical development, regulatory and manufacturing activities for the licensed products globally, including the DSE Territory.
Pursuant to the agreement, the consideration consists of an upfront cash payment of $150 million as well as $150 million cash payment to the Company upon first commercial sales in the DSE Territory. The Company is also eligible to receive a substantial additional regulatory milestone payment upon the grant of the marketing authorization in the European Union for the CV risk reduction label, depending on the range of relative risk reduction in the CLEAR Outcomes study. In addition, the Company is eligible to receive additional sales milestone payments. Finally, the Company will receive tiered fifteen percent (15%) to twenty-five percent (25%) royalties on net DSE Territory sales.</t>
  </si>
  <si>
    <t>Summary of Significant Accounting Policies (Policies)</t>
  </si>
  <si>
    <t>Use of Estimates</t>
  </si>
  <si>
    <t>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t>
  </si>
  <si>
    <t>Cash and Cash Equivalents</t>
  </si>
  <si>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Segment Information
The Company views its operations and manages its business in one operating segment, which is the business of researching, developing and commercializing therapies for the treatment of patients with elevated LDL-C.</t>
  </si>
  <si>
    <t>Fair Value of Financial Instruments</t>
  </si>
  <si>
    <t xml:space="preserve">Fair Value of Financial Instruments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 </t>
  </si>
  <si>
    <t>Property and Equipment, Net</t>
  </si>
  <si>
    <t>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8.</t>
  </si>
  <si>
    <t>Research and Development</t>
  </si>
  <si>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Accrued Clinical Development Costs</t>
  </si>
  <si>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a tax benefit from its deferred tax assets and as such, it has recorded a full valuation allowance.</t>
  </si>
  <si>
    <t>Warrants
The Company accounts for its warrants issued in connection with its various financing transactions based upon the characteristics and provisions of the instrument.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t>
  </si>
  <si>
    <t>Stock-Based Compensation</t>
  </si>
  <si>
    <t>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In accordance with the adoption of Accounting Standards Update (“ASU”) 2016-09 on January 1, 2017, the Company accounts for forfeitures as they occur. Prior to January 1, 2017, under the provisions of ASC 718, the Company was required to include an estimate of the number of awards that will be forfeited in calculating compensation costs. Any changes to the estimated forfeiture rates were accounted for prospectively. Stock‑based compensation arrangements with non‑employees are recognized at the grant‑date fair value and then re‑measured at each reporting period. Expense is recognized during the period the related services are rendered.</t>
  </si>
  <si>
    <t>Recent Accounting Pronouncements</t>
  </si>
  <si>
    <t>Recent Accounting Pronouncements
In January 2016, the Financial Accounting Standards Board (“FASB”) issued ASU 2016-01 which includes provisions to accounting for equity investments, financial liabilities under the fair value option, and presentation and disclosure requirements for financial instruments. The updated guidance requires equity investments with determinable fair values to be measured at fair value with changes in fair value recognized in income. Equity investments without determinable fair values are to be measured at cost, less any impairment determined to be other than temporary. The Company adopted ASU 2016-01 effective January 1, 2018. The adoption of the ASU did not have a material impact to the Company’s balance sheets, statements of operations or statements of cash flows.
In February 2016, the FASB issued ASU 2016-02, which was amended by subsequent updates (collectively the “lease standard” or “ASC 842”), and is intended to improve financial reporting about leasing transactions. The updated guidance will require a lessee to recognize assets and liabilities for leases with lease terms of more than twelve months. The standard is effective for public companies for fiscal years beginning after December 15, 2018, and interim periods within those years. ASC 842 requires companies to use a modified retrospective approach to each lease that existed at the date of the initial application. Further, companies must elect whether the initial date of application is the beginning of the earliest comparative period presented in the financial statements or the beginning of the period of adoption, in which case companies would not restate comparative periods. The Company will adopt this guidance on January 1, 2019, and has chosen not to restate comparative periods and will recognize any cumulative adjustment to retained earnings on the date of adoption. The Company is finalizing the evaluation of the impact of ASC 842, and expects to recognize approximately $1.0 million to $1.3 million of lease assets and lease liabilities on the Company’s balance sheets as of January 1, 2019, primarily related to the lease agreement for the Company’s principal executive office. The final impact of ASC 842 will depend on the Company’s lease commitments on the adoption date and subsequent reporting date. The Company does not believe the adoption of this standard will have a material impact on the Company’s statements of operations or statements of cash flows.
In May 2017, the FASB issued ASU 2017-09 which includes provisions to clarify when to account for a change to terms or conditions of a share-based payment award as a modification. Under the updated guidance, modification accounting is required only if the fair value, the vesting conditions, or the classification of the award changes as a result of the change in terms or conditions. The Company adopted ASU 2017-09 effective January 1, 2018. The adoption of the ASU did not have a material impact to the Company’s balance sheets, statements of operations or statements of cash flows.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arly adoption is permitted and entities can choose to adopt the new guidance prospectively or retrospectively. The Company does not believe the adoption of this standard to have a material impact to the Company's balance sheets, statements of operations or statements of cash flows.</t>
  </si>
  <si>
    <t>Commitments and Contingencies (Tables)</t>
  </si>
  <si>
    <t>Summary of future minimum lease payments</t>
  </si>
  <si>
    <t>The following table summarizes the Company’s future minimum lease payments as of December 31, 2018:
Less than
More than
Total
1 Year
1 - 3 Years
3 - 5 Years
5 Years
(in thousands)
Operating lease
$
1,169
$
234
$
719
$
216
$
—
Total
$
1,169
$
234
$
719
$
216
$
—</t>
  </si>
  <si>
    <t>Property and Equipment (Tables)</t>
  </si>
  <si>
    <t>Schedule of property and equipment</t>
  </si>
  <si>
    <t>December 31,
2018
2017
(in thousands)
Lab equipment
$
232
$
232
Computer equipment
51
114
Software
205
206
Furniture and fixtures
719
568
Leasehold improvements
309
159
Subtotal
1,516
1,279
Less accumulated depreciation and amortization
996
844
Property and equipment, net
$
520
$
435</t>
  </si>
  <si>
    <t>Other Accrued Liabilities (Tables)</t>
  </si>
  <si>
    <t>Schedule of other accrued liabilities</t>
  </si>
  <si>
    <t>December 31,
2018
2017
(in thousands)
Accrued compensation
$
1,833
$
582
Accrued professional fees
1,228
153
Accrued franchise and property taxes
44
38
Accrued interest
—
397
Accrued other
296
48
Total other accrued liabilities
$
3,401
$
1,218</t>
  </si>
  <si>
    <t>Investments (Tables)</t>
  </si>
  <si>
    <t>Summary of the Company's cash equivalents and investments</t>
  </si>
  <si>
    <t>December 31, 2018
Gross
Gross
Estimated
Amortized
Unrealized
Unrealized
Fair
Cost
Gains
Losses
Value
(in thousands)
Cash equivalents:
Money market funds
$
34,526
$
—
$
—
$
34,526
Short-term investments:
Certificates of deposit
3,873
—
(7)
3,866
U.S. treasury notes
44,897
—
(142)
44,755
U.S. government agency securities
50,598
—
(169)
50,429
Long-term investments:
Certificates of deposit
244
—
(1)
243
Total
$
134,138
$
—
$
(319)
$
133,819
December 31, 2017
Gross
Gross
Estimated
Amortized
Unrealized
Unrealized
Fair
Cost
Gains
Losses
Value
(in thousands)
Cash equivalents:
Money market funds
$
27,302
$
—
$
—
$
27,302
U.S. treasury notes
2,999
—
—
2,999
Short-term investments:
Certificates of deposit
12,429
1
(13)
12,417
U.S treasury notes
97,537
—
(225)
97,312
U.S. government agency securities
56,143
—
(141)
56,002
Long-term investments:
Certificates of deposit
3,863
—
(10)
3,853
U.S. treasury notes
27,983
—
(209)
27,774
U.S. government agency securities
42,041
—
(248)
41,793
Total
$
270,297
$
1
$
(846)
$
269,452</t>
  </si>
  <si>
    <t>Fair Value Measurements (Tables)</t>
  </si>
  <si>
    <t>Schedule of the Company's financial assets and liabilities that have been measured at fair value on a recurring basis</t>
  </si>
  <si>
    <t>Description
Total
Level 1
Level 2
Level 3
(in thousands)
December 31, 2018
Assets:
Money market funds
$
34,526
$
34,526
$
—
$
—
Investments:
Certificates of deposit
4,109
4,109
—
—
U.S. treasury notes
44,755
44,755
—
—
U.S. government agency securities
50,429
—
50,429
—
Total assets at fair value
$
133,819
$
83,390
$
50,429
$
—
December 31, 2017
Assets:
Money market funds
$
27,302
$
27,302
$
—
$
—
Available-for-sale securities:
Certificates of deposit
16,270
16,270
—
—
U.S. treasury notes
128,085
128,085
—
—
U.S. government agency securities
97,795
—
97,795
—
Total assets at fair value
$
269,452
$
171,657
$
97,795
$
—</t>
  </si>
  <si>
    <t>Stock Compensation (Tables)</t>
  </si>
  <si>
    <t>Summary of activity relating to the Company's options to purchase common stock</t>
  </si>
  <si>
    <t>Weighted-Average
Weighted-Average
Remaining
Number of
Exercise Price
Contractual
Aggregate
Options
Per Share
Term (Years)
Intrinsic Value
(in thousands)
Outstanding at December 31, 2017
4,159,151
$
28.13
7.39
$
165,385
Granted
1,890,177
$
56.63
Forfeited or cancelled (vested and unvested)
(388,796)
$
41.18
Exercised
(356,809)
$
32.91
Outstanding at December 31, 2018
5,303,723
$
37.01
7.42
$
83,473</t>
  </si>
  <si>
    <t>Summary of information about the stock option plan</t>
  </si>
  <si>
    <t>Weighted-Average
Weighted-Average
Remaining
Number of
Exercise Price
Contractual
Aggregate
Options
Per Share
Term (Years)
Intrinsic Value
(in thousands)
Vested and expected to vest at December 31, 2018
5,303,723
$
37.01
7.42
$
Exercisable at December 31, 2018
2,866,429
$
28.82
6.04
$</t>
  </si>
  <si>
    <t>Schedule of weighted-average assumptions used to compute the stock-based compensation costs for the stock options granted to employees and non-employees</t>
  </si>
  <si>
    <t>Year ended
December 31,
2018
2017
2016
Risk-free interest rate
2.75
%
2.04
%
1.47
%
Dividend yield
—
—
—
Weighted-average expected life of options (years)
6.19
6.22
Volatility
72
%
73
%
71
%</t>
  </si>
  <si>
    <t>Summary of activity relating to the Company's RSUs</t>
  </si>
  <si>
    <t>Number of
Weighted-Average
RSUs
Fair Value Per Share
Outstanding and unvested at December 31, 2017
10,003
$
57.54
Granted
37,600
$
66.32
Forfeited or expired
(6,691)
$
54.16
Vested
(3,437)
$
57.54
Outstanding and unvested at December 31, 2018
37,475
$
66.96</t>
  </si>
  <si>
    <t>Income Taxes (Tables)</t>
  </si>
  <si>
    <t>Schedule of reconciliation of the U.S. statutory income tax rate to the Company's effective tax rate</t>
  </si>
  <si>
    <t>December 31,
2018
2017
2016
Federal income tax (benefit) at statutory rate
(21.0)
%
(34.0)
%
(34.0)
%
Change in tax rate
0.0
%
29.6
%
0.1
%
Permanent items
(0.5)
%
0.1
%
0.9
%
Other
0.5
%
(0.9)
%
0.2
%
Amended Tax Returns
0.0
%
(4.5)
%
0.0
%
Change in valuation allowance
21.0
%
9.7
%
32.8
%
Effective income tax rate
0.0
%
0.0
%
0.0
%</t>
  </si>
  <si>
    <t>Schedule of significant components of the Company's deferred tax assets</t>
  </si>
  <si>
    <t>December 31,
2018
2017
(in thousands)
Deferred tax assets:
Federal and state operating loss carryforwards
$
138,299
$
88,637
Equity compensation
13,542
10,809
Temporary differences
341
402
Total deferred tax assets
152,182
99,848
Valuation allowance
(152,182)
(99,848)
Net deferred tax assets
$
—
$
—</t>
  </si>
  <si>
    <t>Net Loss Per Common Share (Tables)</t>
  </si>
  <si>
    <t>Schedule of anti-dilutive securities excluded from the calculation of diluted net loss per share</t>
  </si>
  <si>
    <t>December 31,
December 31,
December 31,
2018
2017
2016
Warrants for common stock
8,230
185,353
256,590
Common shares under option
5,303,723
4,159,151
3,255,987
Unvested RSUs
37,475
10,003
16,251
Total potential dilutive shares
5,349,428
4,354,507
3,528,828</t>
  </si>
  <si>
    <t>Selected Quarterly Financial Data (Unaudited) (Tables)</t>
  </si>
  <si>
    <t>Schedule of unaudited quarterly financial data</t>
  </si>
  <si>
    <t>2018
March 31
June 30
September 30
December 31
(in thousands, except share and per share data)
Operating expenses:
Research and development
$
40,940
$
39,524
$
41,551
$
49,473
General and administrative
5,954
6,956
9,011
11,176
Total operating expenses
46,894
46,480
50,562
60,649
Loss from operations:
(46,894)
(46,480)
(50,562)
(60,649)
Other income, net
764
750
651
610
Net loss
$
(46,130)
$
(45,730)
$
(49,911)
$
(60,039)
Net loss per common share (basic and diluted)
$
(1.73)
$
(1.71)
$
(1.86)
$
(2.24)
Weighted-average shares outstanding (basic and diluted)
26,605,189
26,786,796
26,804,026
26,818,331
2017
March 31
June 30
September 30
December 31
(in thousands, except share and per share data)
Operating expenses:
Research and development
$
35,860
$
38,248
$
40,056
$
33,439
General and administrative
5,029
5,412
5,681
5,257
Total operating expenses
40,889
43,660
45,737
38,696
Loss from operations:
(40,889)
(43,660)
(45,737)
(38,696)
Other income, net
348
323
518
805
Net loss
$
(40,541)
$
(43,337)
$
(45,219)
$
(37,891)
Net loss per common share (basic and diluted) (1)
$
(1.80)
$
(1.92)
$
(1.86)
$
(1.44)
Weighted-average shares outstanding (basic and diluted)
22,563,152
22,591,326
24,311,844
26,222,397
(1)
Due to the use of weighted average shares outstanding for each quarter for calculating net loss per common share, the sum of the quarterly net loss per common share amounts may not equal the net loss per common share amount for the full year.</t>
  </si>
  <si>
    <t>The Company and Basis of Presentation - Other (Details) - USD ($) $ / shares in Units, $ in Millions</t>
  </si>
  <si>
    <t>Aug. 15, 2017</t>
  </si>
  <si>
    <t>Sep. 30, 2017</t>
  </si>
  <si>
    <t>Follow-On Offering</t>
  </si>
  <si>
    <t>Net proceeds from offerings, including proceeds from the exercise of the underwriters' over-allotment option</t>
  </si>
  <si>
    <t>Original issue price (in dollars per share)</t>
  </si>
  <si>
    <t>Follow-On Offering | Common stock</t>
  </si>
  <si>
    <t>Common stock sold (in shares)</t>
  </si>
  <si>
    <t>Over-allotment option | Common stock</t>
  </si>
  <si>
    <t>Summary of Significant Accounting Policies (Details)</t>
  </si>
  <si>
    <t>Dec. 31, 2018USD ($)segment</t>
  </si>
  <si>
    <t>Number of operating segments | segment</t>
  </si>
  <si>
    <t>Impairment losses | $</t>
  </si>
  <si>
    <t>Property and equipment | Minimum</t>
  </si>
  <si>
    <t>Estimated useful lives</t>
  </si>
  <si>
    <t>3 years</t>
  </si>
  <si>
    <t>Property and equipment | Maximum</t>
  </si>
  <si>
    <t>10 years</t>
  </si>
  <si>
    <t>Summary of Significant Accounting Policies - Recent Accounting Pronouncements (Details) - ASU 2016-02 - Restatement $ in Millions</t>
  </si>
  <si>
    <t>Jan. 01, 2019USD ($)</t>
  </si>
  <si>
    <t>Minimum</t>
  </si>
  <si>
    <t>Lease assets</t>
  </si>
  <si>
    <t>Lease liabilities</t>
  </si>
  <si>
    <t>Maximum</t>
  </si>
  <si>
    <t>Debt (Details) - USD ($) $ / shares in Units, $ in Thousands</t>
  </si>
  <si>
    <t>Aug. 01, 2015</t>
  </si>
  <si>
    <t>Jun. 30, 2014</t>
  </si>
  <si>
    <t>Warrants for common stock</t>
  </si>
  <si>
    <t>Exercise price (in dollars per share)</t>
  </si>
  <si>
    <t>Credit Facility</t>
  </si>
  <si>
    <t>Percentage of final payment equal to amount drawn under the Credit Facility</t>
  </si>
  <si>
    <t>8.00%</t>
  </si>
  <si>
    <t>Interest expense</t>
  </si>
  <si>
    <t>Interest payments</t>
  </si>
  <si>
    <t>Credit Facility | Maximum</t>
  </si>
  <si>
    <t>Term A Loan</t>
  </si>
  <si>
    <t>Maximum borrowing capacity</t>
  </si>
  <si>
    <t>Period of consecutive equal monthly installments of principal and interest</t>
  </si>
  <si>
    <t>36 months</t>
  </si>
  <si>
    <t>Interest rate (as a percent)</t>
  </si>
  <si>
    <t>6.40%</t>
  </si>
  <si>
    <t>Debt issuance costs</t>
  </si>
  <si>
    <t>Unamortized discount and debt issuance costs</t>
  </si>
  <si>
    <t>Term A Loan | Warrants for common stock</t>
  </si>
  <si>
    <t>Warrants exercisable into stock (in shares)</t>
  </si>
  <si>
    <t>Unamortized discount</t>
  </si>
  <si>
    <t>Term A Loan | Secured promissory notes</t>
  </si>
  <si>
    <t>Proceeds from issuance of debt</t>
  </si>
  <si>
    <t>Warrants (Details) - USD ($) $ / shares in Units, $ in Millions</t>
  </si>
  <si>
    <t>Dec. 31, 2015</t>
  </si>
  <si>
    <t>Jul. 01, 2013</t>
  </si>
  <si>
    <t>Warrants exercised</t>
  </si>
  <si>
    <t>Number of shares of common stock to be purchased against outstanding warrants</t>
  </si>
  <si>
    <t>Series A preferred stock warrant</t>
  </si>
  <si>
    <t>Warrants exercised/exercisable into stock (in shares)</t>
  </si>
  <si>
    <t>Common stock</t>
  </si>
  <si>
    <t>Common stock | Warrants for common stock</t>
  </si>
  <si>
    <t>Fair value of warrants</t>
  </si>
  <si>
    <t>Share price of common stock (in dollars per share)</t>
  </si>
  <si>
    <t>Commitments and Contingencies (Details)</t>
  </si>
  <si>
    <t>Jul. 06, 2018USD ($)ft²</t>
  </si>
  <si>
    <t>May 14, 2018ft²</t>
  </si>
  <si>
    <t>Aug. 31, 2015</t>
  </si>
  <si>
    <t>Feb. 28, 2014</t>
  </si>
  <si>
    <t>Dec. 31, 2018USD ($)</t>
  </si>
  <si>
    <t>Dec. 31, 2016USD ($)</t>
  </si>
  <si>
    <t>Commitments and contingencies</t>
  </si>
  <si>
    <t>Term period of lease</t>
  </si>
  <si>
    <t>49 months</t>
  </si>
  <si>
    <t>63 months</t>
  </si>
  <si>
    <t>Operating lease period for monthly rent increasing in fixed monthly rent</t>
  </si>
  <si>
    <t>12 months</t>
  </si>
  <si>
    <t>Operating lease period after which monthly rent increase</t>
  </si>
  <si>
    <t>3 months</t>
  </si>
  <si>
    <t>Operating Lease Term</t>
  </si>
  <si>
    <t>Operating leases</t>
  </si>
  <si>
    <t>Less than 1 Year</t>
  </si>
  <si>
    <t>1-3 Years</t>
  </si>
  <si>
    <t>3-5 Years</t>
  </si>
  <si>
    <t>Rent expense</t>
  </si>
  <si>
    <t>Office space in Ann Arbor, Michigan</t>
  </si>
  <si>
    <t>60 months</t>
  </si>
  <si>
    <t>Current rentable square feet of office space | ft²</t>
  </si>
  <si>
    <t>Increase in rentable square feet of office space | ft²</t>
  </si>
  <si>
    <t>Base rent in first month</t>
  </si>
  <si>
    <t>Base rate in second month</t>
  </si>
  <si>
    <t>Base Rent Thereafter</t>
  </si>
  <si>
    <t>Early lease termination for its second Ann Arbor lease | ft²</t>
  </si>
  <si>
    <t>Property and Equipment (Details) - USD ($) $ in Thousands</t>
  </si>
  <si>
    <t>Property and equipment, gross</t>
  </si>
  <si>
    <t>Less accumulated depreciation and amortization</t>
  </si>
  <si>
    <t>Lab equipment</t>
  </si>
  <si>
    <t>Computer equipment</t>
  </si>
  <si>
    <t>Software</t>
  </si>
  <si>
    <t>Furniture and fixtures</t>
  </si>
  <si>
    <t>Leasehold improvements</t>
  </si>
  <si>
    <t>Other Accrued Liabilities (Details) - USD ($) $ in Thousands</t>
  </si>
  <si>
    <t>Accrued compensation</t>
  </si>
  <si>
    <t>Accrued professional fees</t>
  </si>
  <si>
    <t>Accrued franchise and property taxes</t>
  </si>
  <si>
    <t>Accrued interest</t>
  </si>
  <si>
    <t>Accrued other</t>
  </si>
  <si>
    <t>Total other accrued liabilities</t>
  </si>
  <si>
    <t>Investments (Details) - USD ($)</t>
  </si>
  <si>
    <t>3 Months Ended</t>
  </si>
  <si>
    <t>Sep. 30, 2018</t>
  </si>
  <si>
    <t>Jun. 30, 2018</t>
  </si>
  <si>
    <t>Mar. 31, 2018</t>
  </si>
  <si>
    <t>Jun. 30, 2017</t>
  </si>
  <si>
    <t>Mar. 31, 2017</t>
  </si>
  <si>
    <t>Cash equivalents and investments</t>
  </si>
  <si>
    <t>Gross Unrealized Gains</t>
  </si>
  <si>
    <t>Gross Unrealized Losses</t>
  </si>
  <si>
    <t>Total, Amortized Cost</t>
  </si>
  <si>
    <t>Total, Estimated Fair Value</t>
  </si>
  <si>
    <t>Amortization of premiums and discounts on investments</t>
  </si>
  <si>
    <t>Interest Income</t>
  </si>
  <si>
    <t>Interest income on investments</t>
  </si>
  <si>
    <t>Reclassification out of accumulated other comprehensive income (loss)</t>
  </si>
  <si>
    <t>U.S. treasury notes</t>
  </si>
  <si>
    <t>Investments, Amortized Cost</t>
  </si>
  <si>
    <t>Investments, Estimated Fair Value</t>
  </si>
  <si>
    <t>Short-term investments | U.S. treasury notes</t>
  </si>
  <si>
    <t>Short-term investments | U.S. government agency securities</t>
  </si>
  <si>
    <t>Long-term investments | U.S. treasury notes</t>
  </si>
  <si>
    <t>Long-term investments | U.S. government agency securities</t>
  </si>
  <si>
    <t>Money market funds</t>
  </si>
  <si>
    <t>Cash equivalents, Estimated Fair Value</t>
  </si>
  <si>
    <t>Certificates of deposit | Short-term investments</t>
  </si>
  <si>
    <t>Certificates of deposit | Long-term investments</t>
  </si>
  <si>
    <t>Fair Value Measurements - Recurring (Details) - USD ($) $ in Thousands</t>
  </si>
  <si>
    <t>Assets:</t>
  </si>
  <si>
    <t>Available-for-sale-securities</t>
  </si>
  <si>
    <t>Transfer of assets between levels</t>
  </si>
  <si>
    <t>Transfer of liabilities between levels</t>
  </si>
  <si>
    <t>Recurring fair value measurement</t>
  </si>
  <si>
    <t>Recurring fair value measurement | U.S. treasury notes</t>
  </si>
  <si>
    <t>Recurring fair value measurement | U.S. government agency securities</t>
  </si>
  <si>
    <t>Recurring fair value measurement | Certificates of deposit</t>
  </si>
  <si>
    <t>Recurring fair value measurement | Level 1</t>
  </si>
  <si>
    <t>Recurring fair value measurement | Level 1 | U.S. treasury notes</t>
  </si>
  <si>
    <t>Recurring fair value measurement | Level 1 | Certificates of deposit</t>
  </si>
  <si>
    <t>Recurring fair value measurement | Level 2</t>
  </si>
  <si>
    <t>Recurring fair value measurement | Level 2 | U.S. government agency securities</t>
  </si>
  <si>
    <t>Stock Compensation (Details) - USD ($) $ / shares in Units, $ in Thousands</t>
  </si>
  <si>
    <t>1 Months Ended</t>
  </si>
  <si>
    <t>May 31, 2015</t>
  </si>
  <si>
    <t>May 31, 2017</t>
  </si>
  <si>
    <t>Apr. 30, 2015</t>
  </si>
  <si>
    <t>Stock compensation</t>
  </si>
  <si>
    <t>Weighted-average period over which remaining unrecognized compensation cost will be recognized</t>
  </si>
  <si>
    <t>3 years 2 months 12 days</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7 years 5 months 1 day</t>
  </si>
  <si>
    <t>7 years 4 months 21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6 years 15 days</t>
  </si>
  <si>
    <t>Aggregate Intrinsic Value, vested and expected to vest (in dollars)</t>
  </si>
  <si>
    <t>Aggregate Intrinsic Value, exercisable (in dollars)</t>
  </si>
  <si>
    <t>Total intrinsic value of stock options exercised</t>
  </si>
  <si>
    <t>Additional disclosures</t>
  </si>
  <si>
    <t>Unrecognized stock-based compensation expense (in dollars)</t>
  </si>
  <si>
    <t>Weighted-average grant-date fair value (in dollars per share)</t>
  </si>
  <si>
    <t>Assumptions used to compute the share-based compensation costs for stock options granted to employees and non-employees</t>
  </si>
  <si>
    <t>Risk-free interest rate (as a percent)</t>
  </si>
  <si>
    <t>2.75%</t>
  </si>
  <si>
    <t>2.04%</t>
  </si>
  <si>
    <t>1.47%</t>
  </si>
  <si>
    <t>Weighted-average expected life of options (years)</t>
  </si>
  <si>
    <t>6 years 2 months 16 days</t>
  </si>
  <si>
    <t>6 years 2 months 9 days</t>
  </si>
  <si>
    <t>6 years 2 months 19 days</t>
  </si>
  <si>
    <t>Volatility (as a percent)</t>
  </si>
  <si>
    <t>72.00%</t>
  </si>
  <si>
    <t>73.00%</t>
  </si>
  <si>
    <t>71.00%</t>
  </si>
  <si>
    <t>Stock options</t>
  </si>
  <si>
    <t>RSUs</t>
  </si>
  <si>
    <t>Unrecognized stock-based compensation expense</t>
  </si>
  <si>
    <t>3 years 1 month 6 days</t>
  </si>
  <si>
    <t>Outstanding and unvested at the beginning of period (in shares)</t>
  </si>
  <si>
    <t>Vested (in shares)</t>
  </si>
  <si>
    <t>Outstanding and unvested at the ending of period (in shares)</t>
  </si>
  <si>
    <t>Outstanding and unvested at the beginning of period (in dollars per share)</t>
  </si>
  <si>
    <t>Vested (in dollars per share)</t>
  </si>
  <si>
    <t>Outstanding and unvested at the at the end of the period (in dollars per share)</t>
  </si>
  <si>
    <t>2017 Inducement Equity Plan | Maximum</t>
  </si>
  <si>
    <t>Shares reserved and approved for issuance</t>
  </si>
  <si>
    <t>2013 Stock Option and Incentive Plan</t>
  </si>
  <si>
    <t>Increase in the number of shares of stock reserved and available for issuance</t>
  </si>
  <si>
    <t>Percentage of increase in the number of shares reserved and available for issuance</t>
  </si>
  <si>
    <t>2.50%</t>
  </si>
  <si>
    <t>2008 Incentive Stock Option and Restricted Stock Plan</t>
  </si>
  <si>
    <t>Expiration period</t>
  </si>
  <si>
    <t>Period from cessation of employment within which options expire if not exercised</t>
  </si>
  <si>
    <t>90 days</t>
  </si>
  <si>
    <t>Grant period of stock awards</t>
  </si>
  <si>
    <t>Purchase price expressed as a percentage of fair value of shares on the date of grant</t>
  </si>
  <si>
    <t>100.00%</t>
  </si>
  <si>
    <t>Vesting percentage on the first anniversary of the option grant</t>
  </si>
  <si>
    <t>25.00%</t>
  </si>
  <si>
    <t>Period for which remainder of grant amount will vest on the first day of each calendar quarter</t>
  </si>
  <si>
    <t>Employee Benefit Plan (Details) - USD ($) $ in Millions</t>
  </si>
  <si>
    <t>Contributions to the 401(k) Plan</t>
  </si>
  <si>
    <t>Income Taxes - Other (Details) - USD ($)</t>
  </si>
  <si>
    <t>Jan. 01, 2017</t>
  </si>
  <si>
    <t>Provision for income taxes</t>
  </si>
  <si>
    <t>Corporate tax rate (as a percent)</t>
  </si>
  <si>
    <t>21.00%</t>
  </si>
  <si>
    <t>34.00%</t>
  </si>
  <si>
    <t>Reduction in gross deferred tax assets</t>
  </si>
  <si>
    <t>Additional net income tax expense</t>
  </si>
  <si>
    <t>Deferred tax assets</t>
  </si>
  <si>
    <t>Deferred tax assets, before valuation allowance</t>
  </si>
  <si>
    <t>Valuation allowance</t>
  </si>
  <si>
    <t>2016-09 Accounting Standards Update</t>
  </si>
  <si>
    <t>Federal</t>
  </si>
  <si>
    <t>Net operating loss carryforwards</t>
  </si>
  <si>
    <t>State</t>
  </si>
  <si>
    <t>Income Taxes - Reconciliation (Details) - USD ($)</t>
  </si>
  <si>
    <t>Reconciliation of the U.S. statutory income tax rate to the Company's effective tax rate</t>
  </si>
  <si>
    <t>Federal income tax (benefit) at statutory rate (as a percent)</t>
  </si>
  <si>
    <t>(21.00%)</t>
  </si>
  <si>
    <t>(34.00%)</t>
  </si>
  <si>
    <t>Change in tax rate (as a percent)</t>
  </si>
  <si>
    <t>(0.00%)</t>
  </si>
  <si>
    <t>29.60%</t>
  </si>
  <si>
    <t>0.10%</t>
  </si>
  <si>
    <t>Permanent items (as a percent)</t>
  </si>
  <si>
    <t>(0.50%)</t>
  </si>
  <si>
    <t>0.90%</t>
  </si>
  <si>
    <t>Other (as a percent)</t>
  </si>
  <si>
    <t>0.50%</t>
  </si>
  <si>
    <t>(0.90%)</t>
  </si>
  <si>
    <t>0.20%</t>
  </si>
  <si>
    <t>Amended Tax Returns (as a percent)</t>
  </si>
  <si>
    <t>(4.50%)</t>
  </si>
  <si>
    <t>Change in valuation allowance (as a percent)</t>
  </si>
  <si>
    <t>9.70%</t>
  </si>
  <si>
    <t>32.80%</t>
  </si>
  <si>
    <t>Effective income tax rate (as a percent)</t>
  </si>
  <si>
    <t>0.00%</t>
  </si>
  <si>
    <t>Unrecognized tax benefits related to interest and penalties accrued</t>
  </si>
  <si>
    <t>Income Taxes - Deferred Tax Assets (Details) - USD ($) $ in Thousands</t>
  </si>
  <si>
    <t>Deferred tax assets:</t>
  </si>
  <si>
    <t>Federal and state operating loss carryforwards</t>
  </si>
  <si>
    <t>Equity compensation</t>
  </si>
  <si>
    <t>Temporary differences</t>
  </si>
  <si>
    <t>Total deferred tax assets</t>
  </si>
  <si>
    <t>Net Loss Per Common Share (Details) - shares</t>
  </si>
  <si>
    <t>Total potential dilutive shares</t>
  </si>
  <si>
    <t>Unvested RSUs</t>
  </si>
  <si>
    <t>Selected Quarterly Financial Data (Unaudited) (Details) - USD ($) $ / shares in Units, $ in Thousands</t>
  </si>
  <si>
    <t>Weighted-average shares outstanding (basic and diluted) (in shares)</t>
  </si>
  <si>
    <t>Subsequent Events (Details) - Subsequent events - Collaboration And License Agreement With Daiichi Sankyo Europe GmbH $ in Millions</t>
  </si>
  <si>
    <t>Jan. 02, 2019USD ($)</t>
  </si>
  <si>
    <t>Amount of upfront cash payment to be received</t>
  </si>
  <si>
    <t>Amount of milestone cash payment to be received</t>
  </si>
  <si>
    <t>Royalty percentage</t>
  </si>
  <si>
    <t>1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978</v>
      </c>
    </row>
    <row r="18" spans="1:4">
      <c r="A18" s="4" t="s">
        <v>28</v>
      </c>
      <c r="C18" s="5" t="n">
        <v>2682485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973</v>
      </c>
      <c r="C3" s="6" t="n">
        <v>34468</v>
      </c>
    </row>
    <row r="4" spans="1:3">
      <c r="A4" s="4" t="s">
        <v>36</v>
      </c>
      <c r="B4" s="5" t="n">
        <v>99050</v>
      </c>
      <c r="C4" s="5" t="n">
        <v>165731</v>
      </c>
    </row>
    <row r="5" spans="1:3">
      <c r="A5" s="4" t="s">
        <v>37</v>
      </c>
      <c r="B5" s="5" t="n">
        <v>5275</v>
      </c>
      <c r="C5" s="5" t="n">
        <v>2072</v>
      </c>
    </row>
    <row r="6" spans="1:3">
      <c r="A6" s="4" t="s">
        <v>38</v>
      </c>
      <c r="B6" s="5" t="n">
        <v>1334</v>
      </c>
      <c r="C6" s="5" t="n">
        <v>1653</v>
      </c>
    </row>
    <row r="7" spans="1:3">
      <c r="A7" s="4" t="s">
        <v>39</v>
      </c>
      <c r="B7" s="5" t="n">
        <v>142632</v>
      </c>
      <c r="C7" s="5" t="n">
        <v>203924</v>
      </c>
    </row>
    <row r="8" spans="1:3">
      <c r="A8" s="4" t="s">
        <v>40</v>
      </c>
      <c r="B8" s="5" t="n">
        <v>520</v>
      </c>
      <c r="C8" s="5" t="n">
        <v>435</v>
      </c>
    </row>
    <row r="9" spans="1:3">
      <c r="A9" s="4" t="s">
        <v>41</v>
      </c>
      <c r="B9" s="5" t="n">
        <v>56</v>
      </c>
      <c r="C9" s="5" t="n">
        <v>56</v>
      </c>
    </row>
    <row r="10" spans="1:3">
      <c r="A10" s="4" t="s">
        <v>42</v>
      </c>
      <c r="B10" s="5" t="n">
        <v>243</v>
      </c>
      <c r="C10" s="5" t="n">
        <v>73420</v>
      </c>
    </row>
    <row r="11" spans="1:3">
      <c r="A11" s="4" t="s">
        <v>43</v>
      </c>
      <c r="B11" s="5" t="n">
        <v>143451</v>
      </c>
      <c r="C11" s="5" t="n">
        <v>277835</v>
      </c>
    </row>
    <row r="12" spans="1:3">
      <c r="A12" s="3" t="s">
        <v>44</v>
      </c>
    </row>
    <row r="13" spans="1:3">
      <c r="A13" s="4" t="s">
        <v>45</v>
      </c>
      <c r="B13" s="5" t="n">
        <v>44893</v>
      </c>
      <c r="C13" s="5" t="n">
        <v>20375</v>
      </c>
    </row>
    <row r="14" spans="1:3">
      <c r="A14" s="4" t="s">
        <v>46</v>
      </c>
      <c r="C14" s="5" t="n">
        <v>1045</v>
      </c>
    </row>
    <row r="15" spans="1:3">
      <c r="A15" s="4" t="s">
        <v>47</v>
      </c>
      <c r="B15" s="5" t="n">
        <v>16039</v>
      </c>
      <c r="C15" s="5" t="n">
        <v>10506</v>
      </c>
    </row>
    <row r="16" spans="1:3">
      <c r="A16" s="4" t="s">
        <v>48</v>
      </c>
      <c r="B16" s="5" t="n">
        <v>3401</v>
      </c>
      <c r="C16" s="5" t="n">
        <v>1218</v>
      </c>
    </row>
    <row r="17" spans="1:3">
      <c r="A17" s="4" t="s">
        <v>49</v>
      </c>
      <c r="B17" s="5" t="n">
        <v>64333</v>
      </c>
      <c r="C17" s="5" t="n">
        <v>33144</v>
      </c>
    </row>
    <row r="18" spans="1:3">
      <c r="A18" s="4" t="s">
        <v>50</v>
      </c>
      <c r="B18" s="5" t="n">
        <v>64333</v>
      </c>
      <c r="C18" s="5" t="n">
        <v>33144</v>
      </c>
    </row>
    <row r="19" spans="1:3">
      <c r="A19" s="4" t="s">
        <v>51</v>
      </c>
      <c r="B19" s="4" t="s">
        <v>52</v>
      </c>
      <c r="C19" s="4" t="s">
        <v>52</v>
      </c>
    </row>
    <row r="20" spans="1:3">
      <c r="A20" s="3" t="s">
        <v>53</v>
      </c>
    </row>
    <row r="21" spans="1:3">
      <c r="A21" s="4" t="s">
        <v>54</v>
      </c>
      <c r="B21" s="4" t="s">
        <v>52</v>
      </c>
      <c r="C21" s="4" t="s">
        <v>52</v>
      </c>
    </row>
    <row r="22" spans="1:3">
      <c r="A22" s="4" t="s">
        <v>55</v>
      </c>
      <c r="B22" s="5" t="n">
        <v>27</v>
      </c>
      <c r="C22" s="5" t="n">
        <v>26</v>
      </c>
    </row>
    <row r="23" spans="1:3">
      <c r="A23" s="4" t="s">
        <v>56</v>
      </c>
      <c r="B23" s="5" t="n">
        <v>677511</v>
      </c>
      <c r="C23" s="5" t="n">
        <v>641801</v>
      </c>
    </row>
    <row r="24" spans="1:3">
      <c r="A24" s="4" t="s">
        <v>57</v>
      </c>
      <c r="B24" s="5" t="n">
        <v>-319</v>
      </c>
      <c r="C24" s="5" t="n">
        <v>-845</v>
      </c>
    </row>
    <row r="25" spans="1:3">
      <c r="A25" s="4" t="s">
        <v>58</v>
      </c>
      <c r="B25" s="5" t="n">
        <v>-598101</v>
      </c>
      <c r="C25" s="5" t="n">
        <v>-396291</v>
      </c>
    </row>
    <row r="26" spans="1:3">
      <c r="A26" s="4" t="s">
        <v>59</v>
      </c>
      <c r="B26" s="5" t="n">
        <v>79118</v>
      </c>
      <c r="C26" s="5" t="n">
        <v>244691</v>
      </c>
    </row>
    <row r="27" spans="1:3">
      <c r="A27" s="4" t="s">
        <v>60</v>
      </c>
      <c r="B27" s="6" t="n">
        <v>143451</v>
      </c>
      <c r="C27" s="6" t="n">
        <v>277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5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60</v>
      </c>
      <c r="B14" s="4" t="s">
        <v>188</v>
      </c>
    </row>
    <row r="15" spans="1:2">
      <c r="A15" s="4" t="s">
        <v>144</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33</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20000000</v>
      </c>
      <c r="C8" s="5" t="n">
        <v>120000000</v>
      </c>
    </row>
    <row r="9" spans="1:3">
      <c r="A9" s="4" t="s">
        <v>69</v>
      </c>
      <c r="B9" s="5" t="n">
        <v>26824859</v>
      </c>
      <c r="C9" s="5" t="n">
        <v>26304669</v>
      </c>
    </row>
    <row r="10" spans="1:3">
      <c r="A10" s="4" t="s">
        <v>70</v>
      </c>
      <c r="B10" s="5" t="n">
        <v>26824859</v>
      </c>
      <c r="C10" s="5" t="n">
        <v>26304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31</v>
      </c>
      <c r="D1" s="2" t="s">
        <v>231</v>
      </c>
    </row>
    <row r="2" spans="1:4">
      <c r="A2" s="3" t="s">
        <v>232</v>
      </c>
    </row>
    <row r="3" spans="1:4">
      <c r="A3" s="4" t="s">
        <v>233</v>
      </c>
      <c r="D3" s="6" t="n">
        <v>164</v>
      </c>
    </row>
    <row r="4" spans="1:4">
      <c r="A4" s="4" t="s">
        <v>232</v>
      </c>
    </row>
    <row r="5" spans="1:4">
      <c r="A5" s="3" t="s">
        <v>232</v>
      </c>
    </row>
    <row r="6" spans="1:4">
      <c r="A6" s="4" t="s">
        <v>234</v>
      </c>
      <c r="B6" s="6" t="n">
        <v>49</v>
      </c>
      <c r="C6" s="6" t="n">
        <v>49</v>
      </c>
      <c r="D6" s="6" t="n">
        <v>49</v>
      </c>
    </row>
    <row r="7" spans="1:4">
      <c r="A7" s="4" t="s">
        <v>235</v>
      </c>
    </row>
    <row r="8" spans="1:4">
      <c r="A8" s="3" t="s">
        <v>232</v>
      </c>
    </row>
    <row r="9" spans="1:4">
      <c r="A9" s="4" t="s">
        <v>236</v>
      </c>
      <c r="B9" s="5" t="n">
        <v>3100000</v>
      </c>
    </row>
    <row r="10" spans="1:4">
      <c r="A10" s="4" t="s">
        <v>237</v>
      </c>
    </row>
    <row r="11" spans="1:4">
      <c r="A11" s="3" t="s">
        <v>232</v>
      </c>
    </row>
    <row r="12" spans="1:4">
      <c r="A12" s="4" t="s">
        <v>236</v>
      </c>
      <c r="C12" s="5" t="n">
        <v>4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8"/>
  </cols>
  <sheetData>
    <row r="1" spans="1:2">
      <c r="A1" s="1" t="s">
        <v>238</v>
      </c>
      <c r="B1" s="2" t="s">
        <v>1</v>
      </c>
    </row>
    <row r="2" spans="1:2">
      <c r="B2" s="2" t="s">
        <v>239</v>
      </c>
    </row>
    <row r="3" spans="1:2">
      <c r="A3" s="3" t="s">
        <v>176</v>
      </c>
    </row>
    <row r="4" spans="1:2">
      <c r="A4" s="4" t="s">
        <v>240</v>
      </c>
      <c r="B4" s="5" t="n">
        <v>1</v>
      </c>
    </row>
    <row r="5" spans="1:2">
      <c r="A5" s="3" t="s">
        <v>182</v>
      </c>
    </row>
    <row r="6" spans="1:2">
      <c r="A6" s="4" t="s">
        <v>241</v>
      </c>
      <c r="B6" s="6" t="n">
        <v>0</v>
      </c>
    </row>
    <row r="7" spans="1:2">
      <c r="A7" s="4" t="s">
        <v>242</v>
      </c>
    </row>
    <row r="8" spans="1:2">
      <c r="A8" s="3" t="s">
        <v>180</v>
      </c>
    </row>
    <row r="9" spans="1:2">
      <c r="A9" s="4" t="s">
        <v>243</v>
      </c>
      <c r="B9" s="4" t="s">
        <v>244</v>
      </c>
    </row>
    <row r="10" spans="1:2">
      <c r="A10" s="4" t="s">
        <v>245</v>
      </c>
    </row>
    <row r="11" spans="1:2">
      <c r="A11" s="3" t="s">
        <v>180</v>
      </c>
    </row>
    <row r="12" spans="1:2">
      <c r="A12" s="4" t="s">
        <v>243</v>
      </c>
      <c r="B12"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s">
        <v>249</v>
      </c>
    </row>
    <row r="3" spans="1:2">
      <c r="A3" s="3" t="s">
        <v>192</v>
      </c>
    </row>
    <row r="4" spans="1:2">
      <c r="A4" s="4" t="s">
        <v>250</v>
      </c>
      <c r="B4" s="6" t="n">
        <v>1</v>
      </c>
    </row>
    <row r="5" spans="1:2">
      <c r="A5" s="4" t="s">
        <v>251</v>
      </c>
      <c r="B5" s="5" t="n">
        <v>1</v>
      </c>
    </row>
    <row r="6" spans="1:2">
      <c r="A6" s="4" t="s">
        <v>252</v>
      </c>
    </row>
    <row r="7" spans="1:2">
      <c r="A7" s="3" t="s">
        <v>192</v>
      </c>
    </row>
    <row r="8" spans="1:2">
      <c r="A8" s="4" t="s">
        <v>250</v>
      </c>
      <c r="B8" s="9" t="n">
        <v>1.3</v>
      </c>
    </row>
    <row r="9" spans="1:2">
      <c r="A9" s="4" t="s">
        <v>251</v>
      </c>
      <c r="B9" s="10"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53</v>
      </c>
      <c r="B1" s="2" t="s">
        <v>254</v>
      </c>
      <c r="C1" s="2" t="s">
        <v>255</v>
      </c>
      <c r="D1" s="2" t="s">
        <v>2</v>
      </c>
      <c r="E1" s="2" t="s">
        <v>33</v>
      </c>
      <c r="F1" s="2" t="s">
        <v>72</v>
      </c>
    </row>
    <row r="2" spans="1:6">
      <c r="A2" s="4" t="s">
        <v>256</v>
      </c>
    </row>
    <row r="3" spans="1:6">
      <c r="A3" s="3" t="s">
        <v>142</v>
      </c>
    </row>
    <row r="4" spans="1:6">
      <c r="A4" s="4" t="s">
        <v>257</v>
      </c>
      <c r="D4" s="8" t="n">
        <v>15.19</v>
      </c>
    </row>
    <row r="5" spans="1:6">
      <c r="A5" s="4" t="s">
        <v>258</v>
      </c>
    </row>
    <row r="6" spans="1:6">
      <c r="A6" s="3" t="s">
        <v>142</v>
      </c>
    </row>
    <row r="7" spans="1:6">
      <c r="A7" s="4" t="s">
        <v>259</v>
      </c>
      <c r="C7" s="4" t="s">
        <v>260</v>
      </c>
      <c r="D7" s="4" t="s">
        <v>260</v>
      </c>
    </row>
    <row r="8" spans="1:6">
      <c r="A8" s="4" t="s">
        <v>261</v>
      </c>
      <c r="E8" s="6" t="n">
        <v>200</v>
      </c>
      <c r="F8" s="6" t="n">
        <v>400</v>
      </c>
    </row>
    <row r="9" spans="1:6">
      <c r="A9" s="4" t="s">
        <v>262</v>
      </c>
      <c r="D9" s="6" t="n">
        <v>400</v>
      </c>
      <c r="E9" s="6" t="n">
        <v>100</v>
      </c>
      <c r="F9" s="6" t="n">
        <v>200</v>
      </c>
    </row>
    <row r="10" spans="1:6">
      <c r="A10" s="4" t="s">
        <v>263</v>
      </c>
    </row>
    <row r="11" spans="1:6">
      <c r="A11" s="3" t="s">
        <v>142</v>
      </c>
    </row>
    <row r="12" spans="1:6">
      <c r="A12" s="4" t="s">
        <v>261</v>
      </c>
      <c r="D12" s="6" t="n">
        <v>100</v>
      </c>
    </row>
    <row r="13" spans="1:6">
      <c r="A13" s="4" t="s">
        <v>264</v>
      </c>
    </row>
    <row r="14" spans="1:6">
      <c r="A14" s="3" t="s">
        <v>142</v>
      </c>
    </row>
    <row r="15" spans="1:6">
      <c r="A15" s="4" t="s">
        <v>265</v>
      </c>
      <c r="C15" s="6" t="n">
        <v>5000</v>
      </c>
    </row>
    <row r="16" spans="1:6">
      <c r="A16" s="4" t="s">
        <v>266</v>
      </c>
      <c r="B16" s="4" t="s">
        <v>267</v>
      </c>
    </row>
    <row r="17" spans="1:6">
      <c r="A17" s="4" t="s">
        <v>268</v>
      </c>
      <c r="C17" s="4" t="s">
        <v>269</v>
      </c>
      <c r="D17" s="4" t="s">
        <v>269</v>
      </c>
    </row>
    <row r="18" spans="1:6">
      <c r="A18" s="4" t="s">
        <v>270</v>
      </c>
      <c r="C18" s="6" t="n">
        <v>100</v>
      </c>
    </row>
    <row r="19" spans="1:6">
      <c r="A19" s="4" t="s">
        <v>271</v>
      </c>
      <c r="D19" s="6" t="n">
        <v>0</v>
      </c>
    </row>
    <row r="20" spans="1:6">
      <c r="A20" s="4" t="s">
        <v>272</v>
      </c>
    </row>
    <row r="21" spans="1:6">
      <c r="A21" s="3" t="s">
        <v>142</v>
      </c>
    </row>
    <row r="22" spans="1:6">
      <c r="A22" s="4" t="s">
        <v>273</v>
      </c>
      <c r="C22" s="5" t="n">
        <v>8230</v>
      </c>
    </row>
    <row r="23" spans="1:6">
      <c r="A23" s="4" t="s">
        <v>257</v>
      </c>
      <c r="C23" s="8" t="n">
        <v>15.19</v>
      </c>
    </row>
    <row r="24" spans="1:6">
      <c r="A24" s="4" t="s">
        <v>274</v>
      </c>
      <c r="C24" s="6" t="n">
        <v>100</v>
      </c>
    </row>
    <row r="25" spans="1:6">
      <c r="A25" s="4" t="s">
        <v>275</v>
      </c>
    </row>
    <row r="26" spans="1:6">
      <c r="A26" s="3" t="s">
        <v>142</v>
      </c>
    </row>
    <row r="27" spans="1:6">
      <c r="A27" s="4" t="s">
        <v>276</v>
      </c>
      <c r="C27"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277</v>
      </c>
      <c r="B1" s="2" t="s">
        <v>1</v>
      </c>
    </row>
    <row r="2" spans="1:6">
      <c r="B2" s="2" t="s">
        <v>2</v>
      </c>
      <c r="C2" s="2" t="s">
        <v>33</v>
      </c>
      <c r="D2" s="2" t="s">
        <v>278</v>
      </c>
      <c r="E2" s="2" t="s">
        <v>255</v>
      </c>
      <c r="F2" s="2" t="s">
        <v>279</v>
      </c>
    </row>
    <row r="3" spans="1:6">
      <c r="A3" s="4" t="s">
        <v>256</v>
      </c>
    </row>
    <row r="4" spans="1:6">
      <c r="A4" s="3" t="s">
        <v>144</v>
      </c>
    </row>
    <row r="5" spans="1:6">
      <c r="A5" s="4" t="s">
        <v>257</v>
      </c>
      <c r="B5" s="8" t="n">
        <v>15.19</v>
      </c>
    </row>
    <row r="6" spans="1:6">
      <c r="A6" s="4" t="s">
        <v>280</v>
      </c>
      <c r="B6" s="5" t="n">
        <v>177123</v>
      </c>
      <c r="C6" s="5" t="n">
        <v>71237</v>
      </c>
      <c r="D6" s="5" t="n">
        <v>29330</v>
      </c>
    </row>
    <row r="7" spans="1:6">
      <c r="A7" s="4" t="s">
        <v>281</v>
      </c>
      <c r="B7" s="5" t="n">
        <v>8230</v>
      </c>
    </row>
    <row r="8" spans="1:6">
      <c r="A8" s="4" t="s">
        <v>282</v>
      </c>
    </row>
    <row r="9" spans="1:6">
      <c r="A9" s="3" t="s">
        <v>144</v>
      </c>
    </row>
    <row r="10" spans="1:6">
      <c r="A10" s="4" t="s">
        <v>283</v>
      </c>
      <c r="F10" s="5" t="n">
        <v>1940000</v>
      </c>
    </row>
    <row r="11" spans="1:6">
      <c r="A11" s="4" t="s">
        <v>257</v>
      </c>
      <c r="F11" s="6" t="n">
        <v>1</v>
      </c>
    </row>
    <row r="12" spans="1:6">
      <c r="A12" s="4" t="s">
        <v>284</v>
      </c>
    </row>
    <row r="13" spans="1:6">
      <c r="A13" s="3" t="s">
        <v>144</v>
      </c>
    </row>
    <row r="14" spans="1:6">
      <c r="A14" s="4" t="s">
        <v>257</v>
      </c>
      <c r="E14" s="8" t="n">
        <v>15.19</v>
      </c>
    </row>
    <row r="15" spans="1:6">
      <c r="A15" s="4" t="s">
        <v>285</v>
      </c>
    </row>
    <row r="16" spans="1:6">
      <c r="A16" s="3" t="s">
        <v>144</v>
      </c>
    </row>
    <row r="17" spans="1:6">
      <c r="A17" s="4" t="s">
        <v>283</v>
      </c>
      <c r="B17" s="5" t="n">
        <v>159944</v>
      </c>
      <c r="C17" s="5" t="n">
        <v>62525</v>
      </c>
      <c r="D17" s="5" t="n">
        <v>25445</v>
      </c>
      <c r="E17" s="5" t="n">
        <v>8230</v>
      </c>
      <c r="F17" s="5" t="n">
        <v>277690</v>
      </c>
    </row>
    <row r="18" spans="1:6">
      <c r="A18" s="4" t="s">
        <v>286</v>
      </c>
      <c r="E18" s="10" t="n">
        <v>0.1</v>
      </c>
    </row>
    <row r="19" spans="1:6">
      <c r="A19" s="4" t="s">
        <v>287</v>
      </c>
      <c r="F19" s="8" t="n">
        <v>6.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4"/>
    <col customWidth="1" max="3" min="3" width="16"/>
    <col customWidth="1" max="4" min="4" width="14"/>
    <col customWidth="1" max="5" min="5" width="14"/>
    <col customWidth="1" max="6" min="6" width="21"/>
    <col customWidth="1" max="7" min="7" width="21"/>
    <col customWidth="1" max="8" min="8" width="21"/>
  </cols>
  <sheetData>
    <row r="1" spans="1:8">
      <c r="A1" s="1" t="s">
        <v>288</v>
      </c>
      <c r="B1" s="2" t="s">
        <v>289</v>
      </c>
      <c r="C1" s="2" t="s">
        <v>290</v>
      </c>
      <c r="D1" s="2" t="s">
        <v>291</v>
      </c>
      <c r="E1" s="2" t="s">
        <v>292</v>
      </c>
      <c r="F1" s="2" t="s">
        <v>293</v>
      </c>
      <c r="G1" s="2" t="s">
        <v>111</v>
      </c>
      <c r="H1" s="2" t="s">
        <v>294</v>
      </c>
    </row>
    <row r="2" spans="1:8">
      <c r="A2" s="3" t="s">
        <v>295</v>
      </c>
    </row>
    <row r="3" spans="1:8">
      <c r="A3" s="4" t="s">
        <v>296</v>
      </c>
      <c r="D3" s="4" t="s">
        <v>297</v>
      </c>
      <c r="E3" s="4" t="s">
        <v>298</v>
      </c>
    </row>
    <row r="4" spans="1:8">
      <c r="A4" s="4" t="s">
        <v>299</v>
      </c>
      <c r="D4" s="4" t="s">
        <v>300</v>
      </c>
      <c r="E4" s="4" t="s">
        <v>300</v>
      </c>
    </row>
    <row r="5" spans="1:8">
      <c r="A5" s="4" t="s">
        <v>301</v>
      </c>
      <c r="E5" s="4" t="s">
        <v>302</v>
      </c>
    </row>
    <row r="6" spans="1:8">
      <c r="A6" s="4" t="s">
        <v>303</v>
      </c>
      <c r="D6" s="4" t="s">
        <v>297</v>
      </c>
      <c r="E6" s="4" t="s">
        <v>298</v>
      </c>
    </row>
    <row r="7" spans="1:8">
      <c r="A7" s="3" t="s">
        <v>304</v>
      </c>
    </row>
    <row r="8" spans="1:8">
      <c r="A8" s="4" t="s">
        <v>90</v>
      </c>
      <c r="F8" s="6" t="n">
        <v>1169000</v>
      </c>
    </row>
    <row r="9" spans="1:8">
      <c r="A9" s="4" t="s">
        <v>305</v>
      </c>
      <c r="F9" s="5" t="n">
        <v>234000</v>
      </c>
    </row>
    <row r="10" spans="1:8">
      <c r="A10" s="4" t="s">
        <v>306</v>
      </c>
      <c r="F10" s="5" t="n">
        <v>719000</v>
      </c>
    </row>
    <row r="11" spans="1:8">
      <c r="A11" s="4" t="s">
        <v>307</v>
      </c>
      <c r="F11" s="5" t="n">
        <v>216000</v>
      </c>
    </row>
    <row r="12" spans="1:8">
      <c r="A12" s="3" t="s">
        <v>90</v>
      </c>
    </row>
    <row r="13" spans="1:8">
      <c r="A13" s="4" t="s">
        <v>90</v>
      </c>
      <c r="F13" s="5" t="n">
        <v>1169000</v>
      </c>
    </row>
    <row r="14" spans="1:8">
      <c r="A14" s="4" t="s">
        <v>305</v>
      </c>
      <c r="F14" s="5" t="n">
        <v>234000</v>
      </c>
    </row>
    <row r="15" spans="1:8">
      <c r="A15" s="4" t="s">
        <v>306</v>
      </c>
      <c r="F15" s="5" t="n">
        <v>719000</v>
      </c>
    </row>
    <row r="16" spans="1:8">
      <c r="A16" s="4" t="s">
        <v>307</v>
      </c>
      <c r="F16" s="5" t="n">
        <v>216000</v>
      </c>
    </row>
    <row r="17" spans="1:8">
      <c r="A17" s="4" t="s">
        <v>308</v>
      </c>
      <c r="F17" s="6" t="n">
        <v>300000</v>
      </c>
      <c r="G17" s="6" t="n">
        <v>200000</v>
      </c>
      <c r="H17" s="6" t="n">
        <v>200000</v>
      </c>
    </row>
    <row r="18" spans="1:8">
      <c r="A18" s="4" t="s">
        <v>309</v>
      </c>
    </row>
    <row r="19" spans="1:8">
      <c r="A19" s="3" t="s">
        <v>295</v>
      </c>
    </row>
    <row r="20" spans="1:8">
      <c r="A20" s="4" t="s">
        <v>296</v>
      </c>
      <c r="B20" s="4" t="s">
        <v>310</v>
      </c>
    </row>
    <row r="21" spans="1:8">
      <c r="A21" s="4" t="s">
        <v>311</v>
      </c>
      <c r="B21" s="5" t="n">
        <v>7941</v>
      </c>
    </row>
    <row r="22" spans="1:8">
      <c r="A22" s="4" t="s">
        <v>312</v>
      </c>
      <c r="B22" s="5" t="n">
        <v>11471</v>
      </c>
    </row>
    <row r="23" spans="1:8">
      <c r="A23" s="4" t="s">
        <v>303</v>
      </c>
      <c r="B23" s="4" t="s">
        <v>310</v>
      </c>
    </row>
    <row r="24" spans="1:8">
      <c r="A24" s="4" t="s">
        <v>313</v>
      </c>
      <c r="B24" s="6" t="n">
        <v>0</v>
      </c>
    </row>
    <row r="25" spans="1:8">
      <c r="A25" s="4" t="s">
        <v>314</v>
      </c>
      <c r="B25" s="5" t="n">
        <v>15990</v>
      </c>
    </row>
    <row r="26" spans="1:8">
      <c r="A26" s="4" t="s">
        <v>315</v>
      </c>
      <c r="B26" s="6" t="n">
        <v>19412</v>
      </c>
    </row>
    <row r="27" spans="1:8">
      <c r="A27" s="4" t="s">
        <v>316</v>
      </c>
      <c r="C27" s="5" t="n">
        <v>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7</v>
      </c>
      <c r="B1" s="2" t="s">
        <v>1</v>
      </c>
    </row>
    <row r="2" spans="1:4">
      <c r="B2" s="2" t="s">
        <v>2</v>
      </c>
      <c r="C2" s="2" t="s">
        <v>33</v>
      </c>
      <c r="D2" s="2" t="s">
        <v>72</v>
      </c>
    </row>
    <row r="3" spans="1:4">
      <c r="A3" s="3" t="s">
        <v>148</v>
      </c>
    </row>
    <row r="4" spans="1:4">
      <c r="A4" s="4" t="s">
        <v>318</v>
      </c>
      <c r="B4" s="6" t="n">
        <v>1516</v>
      </c>
      <c r="C4" s="6" t="n">
        <v>1279</v>
      </c>
    </row>
    <row r="5" spans="1:4">
      <c r="A5" s="4" t="s">
        <v>319</v>
      </c>
      <c r="B5" s="5" t="n">
        <v>996</v>
      </c>
      <c r="C5" s="5" t="n">
        <v>844</v>
      </c>
    </row>
    <row r="6" spans="1:4">
      <c r="A6" s="4" t="s">
        <v>40</v>
      </c>
      <c r="B6" s="5" t="n">
        <v>520</v>
      </c>
      <c r="C6" s="5" t="n">
        <v>435</v>
      </c>
    </row>
    <row r="7" spans="1:4">
      <c r="A7" s="4" t="s">
        <v>116</v>
      </c>
      <c r="B7" s="5" t="n">
        <v>265</v>
      </c>
      <c r="C7" s="5" t="n">
        <v>258</v>
      </c>
      <c r="D7" s="6" t="n">
        <v>252</v>
      </c>
    </row>
    <row r="8" spans="1:4">
      <c r="A8" s="4" t="s">
        <v>320</v>
      </c>
    </row>
    <row r="9" spans="1:4">
      <c r="A9" s="3" t="s">
        <v>148</v>
      </c>
    </row>
    <row r="10" spans="1:4">
      <c r="A10" s="4" t="s">
        <v>318</v>
      </c>
      <c r="B10" s="5" t="n">
        <v>232</v>
      </c>
      <c r="C10" s="5" t="n">
        <v>232</v>
      </c>
    </row>
    <row r="11" spans="1:4">
      <c r="A11" s="4" t="s">
        <v>321</v>
      </c>
    </row>
    <row r="12" spans="1:4">
      <c r="A12" s="3" t="s">
        <v>148</v>
      </c>
    </row>
    <row r="13" spans="1:4">
      <c r="A13" s="4" t="s">
        <v>318</v>
      </c>
      <c r="B13" s="5" t="n">
        <v>51</v>
      </c>
      <c r="C13" s="5" t="n">
        <v>114</v>
      </c>
    </row>
    <row r="14" spans="1:4">
      <c r="A14" s="4" t="s">
        <v>322</v>
      </c>
    </row>
    <row r="15" spans="1:4">
      <c r="A15" s="3" t="s">
        <v>148</v>
      </c>
    </row>
    <row r="16" spans="1:4">
      <c r="A16" s="4" t="s">
        <v>318</v>
      </c>
      <c r="B16" s="5" t="n">
        <v>205</v>
      </c>
      <c r="C16" s="5" t="n">
        <v>206</v>
      </c>
    </row>
    <row r="17" spans="1:4">
      <c r="A17" s="4" t="s">
        <v>323</v>
      </c>
    </row>
    <row r="18" spans="1:4">
      <c r="A18" s="3" t="s">
        <v>148</v>
      </c>
    </row>
    <row r="19" spans="1:4">
      <c r="A19" s="4" t="s">
        <v>318</v>
      </c>
      <c r="B19" s="5" t="n">
        <v>719</v>
      </c>
      <c r="C19" s="5" t="n">
        <v>568</v>
      </c>
    </row>
    <row r="20" spans="1:4">
      <c r="A20" s="4" t="s">
        <v>324</v>
      </c>
    </row>
    <row r="21" spans="1:4">
      <c r="A21" s="3" t="s">
        <v>148</v>
      </c>
    </row>
    <row r="22" spans="1:4">
      <c r="A22" s="4" t="s">
        <v>318</v>
      </c>
      <c r="B22" s="6" t="n">
        <v>309</v>
      </c>
      <c r="C22" s="6" t="n">
        <v>1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3</v>
      </c>
      <c r="D2" s="2" t="s">
        <v>72</v>
      </c>
    </row>
    <row r="3" spans="1:4">
      <c r="A3" s="3" t="s">
        <v>73</v>
      </c>
    </row>
    <row r="4" spans="1:4">
      <c r="A4" s="4" t="s">
        <v>74</v>
      </c>
      <c r="B4" s="6" t="n">
        <v>171488</v>
      </c>
      <c r="C4" s="6" t="n">
        <v>147603</v>
      </c>
      <c r="D4" s="6" t="n">
        <v>57868</v>
      </c>
    </row>
    <row r="5" spans="1:4">
      <c r="A5" s="4" t="s">
        <v>75</v>
      </c>
      <c r="B5" s="5" t="n">
        <v>33097</v>
      </c>
      <c r="C5" s="5" t="n">
        <v>21379</v>
      </c>
      <c r="D5" s="5" t="n">
        <v>18282</v>
      </c>
    </row>
    <row r="6" spans="1:4">
      <c r="A6" s="4" t="s">
        <v>76</v>
      </c>
      <c r="B6" s="5" t="n">
        <v>204585</v>
      </c>
      <c r="C6" s="5" t="n">
        <v>168982</v>
      </c>
      <c r="D6" s="5" t="n">
        <v>76150</v>
      </c>
    </row>
    <row r="7" spans="1:4">
      <c r="A7" s="4" t="s">
        <v>77</v>
      </c>
      <c r="B7" s="5" t="n">
        <v>-204585</v>
      </c>
      <c r="C7" s="5" t="n">
        <v>-168982</v>
      </c>
      <c r="D7" s="5" t="n">
        <v>-76150</v>
      </c>
    </row>
    <row r="8" spans="1:4">
      <c r="A8" s="4" t="s">
        <v>78</v>
      </c>
      <c r="B8" s="5" t="n">
        <v>2775</v>
      </c>
      <c r="C8" s="5" t="n">
        <v>1994</v>
      </c>
      <c r="D8" s="5" t="n">
        <v>1172</v>
      </c>
    </row>
    <row r="9" spans="1:4">
      <c r="A9" s="4" t="s">
        <v>79</v>
      </c>
      <c r="B9" s="6" t="n">
        <v>-201810</v>
      </c>
      <c r="C9" s="6" t="n">
        <v>-166988</v>
      </c>
      <c r="D9" s="6" t="n">
        <v>-74978</v>
      </c>
    </row>
    <row r="10" spans="1:4">
      <c r="A10" s="4" t="s">
        <v>80</v>
      </c>
      <c r="B10" s="8" t="n">
        <v>-7.54</v>
      </c>
      <c r="C10" s="8" t="n">
        <v>-6.98</v>
      </c>
      <c r="D10" s="8" t="n">
        <v>-3.33</v>
      </c>
    </row>
    <row r="11" spans="1:4">
      <c r="A11" s="4" t="s">
        <v>81</v>
      </c>
      <c r="B11" s="5" t="n">
        <v>26754308</v>
      </c>
      <c r="C11" s="5" t="n">
        <v>23933273</v>
      </c>
      <c r="D11" s="5" t="n">
        <v>22544475</v>
      </c>
    </row>
    <row r="12" spans="1:4">
      <c r="A12" s="3" t="s">
        <v>82</v>
      </c>
    </row>
    <row r="13" spans="1:4">
      <c r="A13" s="4" t="s">
        <v>83</v>
      </c>
      <c r="B13" s="6" t="n">
        <v>526</v>
      </c>
      <c r="C13" s="6" t="n">
        <v>-673</v>
      </c>
      <c r="D13" s="6" t="n">
        <v>310</v>
      </c>
    </row>
    <row r="14" spans="1:4">
      <c r="A14" s="4" t="s">
        <v>84</v>
      </c>
      <c r="B14" s="6" t="n">
        <v>-201284</v>
      </c>
      <c r="C14" s="6" t="n">
        <v>-167661</v>
      </c>
      <c r="D14" s="6" t="n">
        <v>-746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5</v>
      </c>
      <c r="B1" s="2" t="s">
        <v>2</v>
      </c>
      <c r="C1" s="2" t="s">
        <v>33</v>
      </c>
    </row>
    <row r="2" spans="1:3">
      <c r="A2" s="3" t="s">
        <v>150</v>
      </c>
    </row>
    <row r="3" spans="1:3">
      <c r="A3" s="4" t="s">
        <v>326</v>
      </c>
      <c r="B3" s="6" t="n">
        <v>1833</v>
      </c>
      <c r="C3" s="6" t="n">
        <v>582</v>
      </c>
    </row>
    <row r="4" spans="1:3">
      <c r="A4" s="4" t="s">
        <v>327</v>
      </c>
      <c r="B4" s="5" t="n">
        <v>1228</v>
      </c>
      <c r="C4" s="5" t="n">
        <v>153</v>
      </c>
    </row>
    <row r="5" spans="1:3">
      <c r="A5" s="4" t="s">
        <v>328</v>
      </c>
      <c r="B5" s="5" t="n">
        <v>44</v>
      </c>
      <c r="C5" s="5" t="n">
        <v>38</v>
      </c>
    </row>
    <row r="6" spans="1:3">
      <c r="A6" s="4" t="s">
        <v>329</v>
      </c>
      <c r="C6" s="5" t="n">
        <v>397</v>
      </c>
    </row>
    <row r="7" spans="1:3">
      <c r="A7" s="4" t="s">
        <v>330</v>
      </c>
      <c r="B7" s="5" t="n">
        <v>296</v>
      </c>
      <c r="C7" s="5" t="n">
        <v>48</v>
      </c>
    </row>
    <row r="8" spans="1:3">
      <c r="A8" s="4" t="s">
        <v>331</v>
      </c>
      <c r="B8" s="6" t="n">
        <v>3401</v>
      </c>
      <c r="C8" s="6" t="n">
        <v>1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33</v>
      </c>
      <c r="J1" s="2" t="s">
        <v>1</v>
      </c>
    </row>
    <row r="2" spans="1:12">
      <c r="B2" s="2" t="s">
        <v>2</v>
      </c>
      <c r="C2" s="2" t="s">
        <v>334</v>
      </c>
      <c r="D2" s="2" t="s">
        <v>335</v>
      </c>
      <c r="E2" s="2" t="s">
        <v>336</v>
      </c>
      <c r="F2" s="2" t="s">
        <v>33</v>
      </c>
      <c r="G2" s="2" t="s">
        <v>231</v>
      </c>
      <c r="H2" s="2" t="s">
        <v>337</v>
      </c>
      <c r="I2" s="2" t="s">
        <v>338</v>
      </c>
      <c r="J2" s="2" t="s">
        <v>2</v>
      </c>
      <c r="K2" s="2" t="s">
        <v>33</v>
      </c>
      <c r="L2" s="2" t="s">
        <v>72</v>
      </c>
    </row>
    <row r="3" spans="1:12">
      <c r="A3" s="3" t="s">
        <v>339</v>
      </c>
    </row>
    <row r="4" spans="1:12">
      <c r="A4" s="4" t="s">
        <v>340</v>
      </c>
      <c r="F4" s="6" t="n">
        <v>1000</v>
      </c>
      <c r="K4" s="6" t="n">
        <v>1000</v>
      </c>
    </row>
    <row r="5" spans="1:12">
      <c r="A5" s="4" t="s">
        <v>341</v>
      </c>
      <c r="B5" s="6" t="n">
        <v>-319000</v>
      </c>
      <c r="F5" s="5" t="n">
        <v>-846000</v>
      </c>
      <c r="J5" s="6" t="n">
        <v>-319000</v>
      </c>
      <c r="K5" s="5" t="n">
        <v>-846000</v>
      </c>
    </row>
    <row r="6" spans="1:12">
      <c r="A6" s="4" t="s">
        <v>342</v>
      </c>
      <c r="B6" s="5" t="n">
        <v>134138000</v>
      </c>
      <c r="F6" s="5" t="n">
        <v>270297000</v>
      </c>
      <c r="J6" s="5" t="n">
        <v>134138000</v>
      </c>
      <c r="K6" s="5" t="n">
        <v>270297000</v>
      </c>
    </row>
    <row r="7" spans="1:12">
      <c r="A7" s="4" t="s">
        <v>343</v>
      </c>
      <c r="B7" s="5" t="n">
        <v>133819000</v>
      </c>
      <c r="F7" s="5" t="n">
        <v>269452000</v>
      </c>
      <c r="J7" s="5" t="n">
        <v>133819000</v>
      </c>
      <c r="K7" s="5" t="n">
        <v>269452000</v>
      </c>
    </row>
    <row r="8" spans="1:12">
      <c r="A8" s="4" t="s">
        <v>344</v>
      </c>
      <c r="J8" s="5" t="n">
        <v>217000</v>
      </c>
      <c r="K8" s="5" t="n">
        <v>-334000</v>
      </c>
      <c r="L8" s="6" t="n">
        <v>-1014000</v>
      </c>
    </row>
    <row r="9" spans="1:12">
      <c r="A9" s="4" t="s">
        <v>78</v>
      </c>
      <c r="B9" s="5" t="n">
        <v>610000</v>
      </c>
      <c r="C9" s="6" t="n">
        <v>651000</v>
      </c>
      <c r="D9" s="6" t="n">
        <v>750000</v>
      </c>
      <c r="E9" s="6" t="n">
        <v>764000</v>
      </c>
      <c r="F9" s="5" t="n">
        <v>805000</v>
      </c>
      <c r="G9" s="6" t="n">
        <v>518000</v>
      </c>
      <c r="H9" s="6" t="n">
        <v>323000</v>
      </c>
      <c r="I9" s="6" t="n">
        <v>348000</v>
      </c>
      <c r="J9" s="5" t="n">
        <v>2775000</v>
      </c>
      <c r="K9" s="5" t="n">
        <v>1994000</v>
      </c>
      <c r="L9" s="5" t="n">
        <v>1172000</v>
      </c>
    </row>
    <row r="10" spans="1:12">
      <c r="A10" s="4" t="s">
        <v>345</v>
      </c>
    </row>
    <row r="11" spans="1:12">
      <c r="A11" s="3" t="s">
        <v>339</v>
      </c>
    </row>
    <row r="12" spans="1:12">
      <c r="A12" s="4" t="s">
        <v>346</v>
      </c>
      <c r="J12" s="5" t="n">
        <v>2600000</v>
      </c>
      <c r="K12" s="5" t="n">
        <v>2500000</v>
      </c>
      <c r="L12" s="5" t="n">
        <v>2600000</v>
      </c>
    </row>
    <row r="13" spans="1:12">
      <c r="A13" s="4" t="s">
        <v>78</v>
      </c>
    </row>
    <row r="14" spans="1:12">
      <c r="A14" s="3" t="s">
        <v>339</v>
      </c>
    </row>
    <row r="15" spans="1:12">
      <c r="A15" s="4" t="s">
        <v>344</v>
      </c>
      <c r="J15" s="5" t="n">
        <v>200000</v>
      </c>
      <c r="K15" s="5" t="n">
        <v>-300000</v>
      </c>
      <c r="L15" s="6" t="n">
        <v>-1000000</v>
      </c>
    </row>
    <row r="16" spans="1:12">
      <c r="A16" s="4" t="s">
        <v>347</v>
      </c>
    </row>
    <row r="17" spans="1:12">
      <c r="A17" s="3" t="s">
        <v>339</v>
      </c>
    </row>
    <row r="18" spans="1:12">
      <c r="A18" s="4" t="s">
        <v>78</v>
      </c>
      <c r="J18" s="5" t="n">
        <v>0</v>
      </c>
    </row>
    <row r="19" spans="1:12">
      <c r="A19" s="4" t="s">
        <v>348</v>
      </c>
    </row>
    <row r="20" spans="1:12">
      <c r="A20" s="3" t="s">
        <v>339</v>
      </c>
    </row>
    <row r="21" spans="1:12">
      <c r="A21" s="4" t="s">
        <v>349</v>
      </c>
      <c r="F21" s="5" t="n">
        <v>2999000</v>
      </c>
      <c r="K21" s="5" t="n">
        <v>2999000</v>
      </c>
    </row>
    <row r="22" spans="1:12">
      <c r="A22" s="4" t="s">
        <v>350</v>
      </c>
      <c r="F22" s="5" t="n">
        <v>2999000</v>
      </c>
      <c r="K22" s="5" t="n">
        <v>2999000</v>
      </c>
    </row>
    <row r="23" spans="1:12">
      <c r="A23" s="4" t="s">
        <v>351</v>
      </c>
    </row>
    <row r="24" spans="1:12">
      <c r="A24" s="3" t="s">
        <v>339</v>
      </c>
    </row>
    <row r="25" spans="1:12">
      <c r="A25" s="4" t="s">
        <v>349</v>
      </c>
      <c r="B25" s="5" t="n">
        <v>44897000</v>
      </c>
      <c r="F25" s="5" t="n">
        <v>97537000</v>
      </c>
      <c r="J25" s="5" t="n">
        <v>44897000</v>
      </c>
      <c r="K25" s="5" t="n">
        <v>97537000</v>
      </c>
    </row>
    <row r="26" spans="1:12">
      <c r="A26" s="4" t="s">
        <v>341</v>
      </c>
      <c r="B26" s="5" t="n">
        <v>-142000</v>
      </c>
      <c r="F26" s="5" t="n">
        <v>-225000</v>
      </c>
      <c r="J26" s="5" t="n">
        <v>-142000</v>
      </c>
      <c r="K26" s="5" t="n">
        <v>-225000</v>
      </c>
    </row>
    <row r="27" spans="1:12">
      <c r="A27" s="4" t="s">
        <v>350</v>
      </c>
      <c r="B27" s="5" t="n">
        <v>44755000</v>
      </c>
      <c r="F27" s="5" t="n">
        <v>97312000</v>
      </c>
      <c r="J27" s="5" t="n">
        <v>44755000</v>
      </c>
      <c r="K27" s="5" t="n">
        <v>97312000</v>
      </c>
    </row>
    <row r="28" spans="1:12">
      <c r="A28" s="4" t="s">
        <v>352</v>
      </c>
    </row>
    <row r="29" spans="1:12">
      <c r="A29" s="3" t="s">
        <v>339</v>
      </c>
    </row>
    <row r="30" spans="1:12">
      <c r="A30" s="4" t="s">
        <v>349</v>
      </c>
      <c r="B30" s="5" t="n">
        <v>50598000</v>
      </c>
      <c r="F30" s="5" t="n">
        <v>56143000</v>
      </c>
      <c r="J30" s="5" t="n">
        <v>50598000</v>
      </c>
      <c r="K30" s="5" t="n">
        <v>56143000</v>
      </c>
    </row>
    <row r="31" spans="1:12">
      <c r="A31" s="4" t="s">
        <v>341</v>
      </c>
      <c r="B31" s="5" t="n">
        <v>-169000</v>
      </c>
      <c r="F31" s="5" t="n">
        <v>-141000</v>
      </c>
      <c r="J31" s="5" t="n">
        <v>-169000</v>
      </c>
      <c r="K31" s="5" t="n">
        <v>-141000</v>
      </c>
    </row>
    <row r="32" spans="1:12">
      <c r="A32" s="4" t="s">
        <v>350</v>
      </c>
      <c r="B32" s="5" t="n">
        <v>50429000</v>
      </c>
      <c r="F32" s="5" t="n">
        <v>56002000</v>
      </c>
      <c r="J32" s="5" t="n">
        <v>50429000</v>
      </c>
      <c r="K32" s="5" t="n">
        <v>56002000</v>
      </c>
    </row>
    <row r="33" spans="1:12">
      <c r="A33" s="4" t="s">
        <v>353</v>
      </c>
    </row>
    <row r="34" spans="1:12">
      <c r="A34" s="3" t="s">
        <v>339</v>
      </c>
    </row>
    <row r="35" spans="1:12">
      <c r="A35" s="4" t="s">
        <v>349</v>
      </c>
      <c r="F35" s="5" t="n">
        <v>27983000</v>
      </c>
      <c r="K35" s="5" t="n">
        <v>27983000</v>
      </c>
    </row>
    <row r="36" spans="1:12">
      <c r="A36" s="4" t="s">
        <v>341</v>
      </c>
      <c r="F36" s="5" t="n">
        <v>-209000</v>
      </c>
      <c r="K36" s="5" t="n">
        <v>-209000</v>
      </c>
    </row>
    <row r="37" spans="1:12">
      <c r="A37" s="4" t="s">
        <v>350</v>
      </c>
      <c r="F37" s="5" t="n">
        <v>27774000</v>
      </c>
      <c r="K37" s="5" t="n">
        <v>27774000</v>
      </c>
    </row>
    <row r="38" spans="1:12">
      <c r="A38" s="4" t="s">
        <v>354</v>
      </c>
    </row>
    <row r="39" spans="1:12">
      <c r="A39" s="3" t="s">
        <v>339</v>
      </c>
    </row>
    <row r="40" spans="1:12">
      <c r="A40" s="4" t="s">
        <v>349</v>
      </c>
      <c r="F40" s="5" t="n">
        <v>42041000</v>
      </c>
      <c r="K40" s="5" t="n">
        <v>42041000</v>
      </c>
    </row>
    <row r="41" spans="1:12">
      <c r="A41" s="4" t="s">
        <v>341</v>
      </c>
      <c r="F41" s="5" t="n">
        <v>-248000</v>
      </c>
      <c r="K41" s="5" t="n">
        <v>-248000</v>
      </c>
    </row>
    <row r="42" spans="1:12">
      <c r="A42" s="4" t="s">
        <v>350</v>
      </c>
      <c r="F42" s="5" t="n">
        <v>41793000</v>
      </c>
      <c r="K42" s="5" t="n">
        <v>41793000</v>
      </c>
    </row>
    <row r="43" spans="1:12">
      <c r="A43" s="4" t="s">
        <v>355</v>
      </c>
    </row>
    <row r="44" spans="1:12">
      <c r="A44" s="3" t="s">
        <v>339</v>
      </c>
    </row>
    <row r="45" spans="1:12">
      <c r="A45" s="4" t="s">
        <v>356</v>
      </c>
      <c r="B45" s="5" t="n">
        <v>34526000</v>
      </c>
      <c r="F45" s="5" t="n">
        <v>27302000</v>
      </c>
      <c r="J45" s="5" t="n">
        <v>34526000</v>
      </c>
      <c r="K45" s="5" t="n">
        <v>27302000</v>
      </c>
    </row>
    <row r="46" spans="1:12">
      <c r="A46" s="4" t="s">
        <v>357</v>
      </c>
    </row>
    <row r="47" spans="1:12">
      <c r="A47" s="3" t="s">
        <v>339</v>
      </c>
    </row>
    <row r="48" spans="1:12">
      <c r="A48" s="4" t="s">
        <v>349</v>
      </c>
      <c r="B48" s="5" t="n">
        <v>3873000</v>
      </c>
      <c r="F48" s="5" t="n">
        <v>12429000</v>
      </c>
      <c r="J48" s="5" t="n">
        <v>3873000</v>
      </c>
      <c r="K48" s="5" t="n">
        <v>12429000</v>
      </c>
    </row>
    <row r="49" spans="1:12">
      <c r="A49" s="4" t="s">
        <v>340</v>
      </c>
      <c r="F49" s="5" t="n">
        <v>1000</v>
      </c>
      <c r="K49" s="5" t="n">
        <v>1000</v>
      </c>
    </row>
    <row r="50" spans="1:12">
      <c r="A50" s="4" t="s">
        <v>341</v>
      </c>
      <c r="B50" s="5" t="n">
        <v>-7000</v>
      </c>
      <c r="F50" s="5" t="n">
        <v>-13000</v>
      </c>
      <c r="J50" s="5" t="n">
        <v>-7000</v>
      </c>
      <c r="K50" s="5" t="n">
        <v>-13000</v>
      </c>
    </row>
    <row r="51" spans="1:12">
      <c r="A51" s="4" t="s">
        <v>350</v>
      </c>
      <c r="B51" s="5" t="n">
        <v>3866000</v>
      </c>
      <c r="F51" s="5" t="n">
        <v>12417000</v>
      </c>
      <c r="J51" s="5" t="n">
        <v>3866000</v>
      </c>
      <c r="K51" s="5" t="n">
        <v>12417000</v>
      </c>
    </row>
    <row r="52" spans="1:12">
      <c r="A52" s="4" t="s">
        <v>358</v>
      </c>
    </row>
    <row r="53" spans="1:12">
      <c r="A53" s="3" t="s">
        <v>339</v>
      </c>
    </row>
    <row r="54" spans="1:12">
      <c r="A54" s="4" t="s">
        <v>349</v>
      </c>
      <c r="B54" s="5" t="n">
        <v>244000</v>
      </c>
      <c r="F54" s="5" t="n">
        <v>3863000</v>
      </c>
      <c r="J54" s="5" t="n">
        <v>244000</v>
      </c>
      <c r="K54" s="5" t="n">
        <v>3863000</v>
      </c>
    </row>
    <row r="55" spans="1:12">
      <c r="A55" s="4" t="s">
        <v>341</v>
      </c>
      <c r="B55" s="5" t="n">
        <v>-1000</v>
      </c>
      <c r="F55" s="5" t="n">
        <v>-10000</v>
      </c>
      <c r="J55" s="5" t="n">
        <v>-1000</v>
      </c>
      <c r="K55" s="5" t="n">
        <v>-10000</v>
      </c>
    </row>
    <row r="56" spans="1:12">
      <c r="A56" s="4" t="s">
        <v>350</v>
      </c>
      <c r="B56" s="6" t="n">
        <v>243000</v>
      </c>
      <c r="F56" s="6" t="n">
        <v>3853000</v>
      </c>
      <c r="J56" s="6" t="n">
        <v>243000</v>
      </c>
      <c r="K56" s="6" t="n">
        <v>3853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9</v>
      </c>
      <c r="B1" s="2" t="s">
        <v>1</v>
      </c>
    </row>
    <row r="2" spans="1:3">
      <c r="B2" s="2" t="s">
        <v>2</v>
      </c>
      <c r="C2" s="2" t="s">
        <v>33</v>
      </c>
    </row>
    <row r="3" spans="1:3">
      <c r="A3" s="3" t="s">
        <v>360</v>
      </c>
    </row>
    <row r="4" spans="1:3">
      <c r="A4" s="4" t="s">
        <v>361</v>
      </c>
      <c r="B4" s="6" t="n">
        <v>243</v>
      </c>
      <c r="C4" s="6" t="n">
        <v>73420</v>
      </c>
    </row>
    <row r="5" spans="1:3">
      <c r="A5" s="4" t="s">
        <v>343</v>
      </c>
      <c r="B5" s="5" t="n">
        <v>133819</v>
      </c>
      <c r="C5" s="5" t="n">
        <v>269452</v>
      </c>
    </row>
    <row r="6" spans="1:3">
      <c r="A6" s="4" t="s">
        <v>362</v>
      </c>
      <c r="B6" s="5" t="n">
        <v>0</v>
      </c>
      <c r="C6" s="5" t="n">
        <v>0</v>
      </c>
    </row>
    <row r="7" spans="1:3">
      <c r="A7" s="4" t="s">
        <v>363</v>
      </c>
      <c r="B7" s="5" t="n">
        <v>0</v>
      </c>
      <c r="C7" s="5" t="n">
        <v>0</v>
      </c>
    </row>
    <row r="8" spans="1:3">
      <c r="A8" s="4" t="s">
        <v>364</v>
      </c>
    </row>
    <row r="9" spans="1:3">
      <c r="A9" s="3" t="s">
        <v>360</v>
      </c>
    </row>
    <row r="10" spans="1:3">
      <c r="A10" s="4" t="s">
        <v>355</v>
      </c>
      <c r="B10" s="5" t="n">
        <v>34526</v>
      </c>
      <c r="C10" s="5" t="n">
        <v>27302</v>
      </c>
    </row>
    <row r="11" spans="1:3">
      <c r="A11" s="4" t="s">
        <v>343</v>
      </c>
      <c r="B11" s="5" t="n">
        <v>133819</v>
      </c>
      <c r="C11" s="5" t="n">
        <v>269452</v>
      </c>
    </row>
    <row r="12" spans="1:3">
      <c r="A12" s="4" t="s">
        <v>365</v>
      </c>
    </row>
    <row r="13" spans="1:3">
      <c r="A13" s="3" t="s">
        <v>360</v>
      </c>
    </row>
    <row r="14" spans="1:3">
      <c r="A14" s="4" t="s">
        <v>361</v>
      </c>
      <c r="B14" s="5" t="n">
        <v>44755</v>
      </c>
      <c r="C14" s="5" t="n">
        <v>128085</v>
      </c>
    </row>
    <row r="15" spans="1:3">
      <c r="A15" s="4" t="s">
        <v>366</v>
      </c>
    </row>
    <row r="16" spans="1:3">
      <c r="A16" s="3" t="s">
        <v>360</v>
      </c>
    </row>
    <row r="17" spans="1:3">
      <c r="A17" s="4" t="s">
        <v>361</v>
      </c>
      <c r="B17" s="5" t="n">
        <v>50429</v>
      </c>
      <c r="C17" s="5" t="n">
        <v>97795</v>
      </c>
    </row>
    <row r="18" spans="1:3">
      <c r="A18" s="4" t="s">
        <v>367</v>
      </c>
    </row>
    <row r="19" spans="1:3">
      <c r="A19" s="3" t="s">
        <v>360</v>
      </c>
    </row>
    <row r="20" spans="1:3">
      <c r="A20" s="4" t="s">
        <v>361</v>
      </c>
      <c r="B20" s="5" t="n">
        <v>4109</v>
      </c>
      <c r="C20" s="5" t="n">
        <v>16270</v>
      </c>
    </row>
    <row r="21" spans="1:3">
      <c r="A21" s="4" t="s">
        <v>368</v>
      </c>
    </row>
    <row r="22" spans="1:3">
      <c r="A22" s="3" t="s">
        <v>360</v>
      </c>
    </row>
    <row r="23" spans="1:3">
      <c r="A23" s="4" t="s">
        <v>355</v>
      </c>
      <c r="B23" s="5" t="n">
        <v>34526</v>
      </c>
      <c r="C23" s="5" t="n">
        <v>27302</v>
      </c>
    </row>
    <row r="24" spans="1:3">
      <c r="A24" s="4" t="s">
        <v>343</v>
      </c>
      <c r="B24" s="5" t="n">
        <v>83390</v>
      </c>
      <c r="C24" s="5" t="n">
        <v>171657</v>
      </c>
    </row>
    <row r="25" spans="1:3">
      <c r="A25" s="4" t="s">
        <v>369</v>
      </c>
    </row>
    <row r="26" spans="1:3">
      <c r="A26" s="3" t="s">
        <v>360</v>
      </c>
    </row>
    <row r="27" spans="1:3">
      <c r="A27" s="4" t="s">
        <v>361</v>
      </c>
      <c r="B27" s="5" t="n">
        <v>44755</v>
      </c>
      <c r="C27" s="5" t="n">
        <v>128085</v>
      </c>
    </row>
    <row r="28" spans="1:3">
      <c r="A28" s="4" t="s">
        <v>370</v>
      </c>
    </row>
    <row r="29" spans="1:3">
      <c r="A29" s="3" t="s">
        <v>360</v>
      </c>
    </row>
    <row r="30" spans="1:3">
      <c r="A30" s="4" t="s">
        <v>361</v>
      </c>
      <c r="B30" s="5" t="n">
        <v>4109</v>
      </c>
      <c r="C30" s="5" t="n">
        <v>16270</v>
      </c>
    </row>
    <row r="31" spans="1:3">
      <c r="A31" s="4" t="s">
        <v>371</v>
      </c>
    </row>
    <row r="32" spans="1:3">
      <c r="A32" s="3" t="s">
        <v>360</v>
      </c>
    </row>
    <row r="33" spans="1:3">
      <c r="A33" s="4" t="s">
        <v>343</v>
      </c>
      <c r="B33" s="5" t="n">
        <v>50429</v>
      </c>
      <c r="C33" s="5" t="n">
        <v>97795</v>
      </c>
    </row>
    <row r="34" spans="1:3">
      <c r="A34" s="4" t="s">
        <v>372</v>
      </c>
    </row>
    <row r="35" spans="1:3">
      <c r="A35" s="3" t="s">
        <v>360</v>
      </c>
    </row>
    <row r="36" spans="1:3">
      <c r="A36" s="4" t="s">
        <v>361</v>
      </c>
      <c r="B36" s="6" t="n">
        <v>50429</v>
      </c>
      <c r="C36" s="6" t="n">
        <v>977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3"/>
    <col customWidth="1" max="7" min="7" width="14"/>
  </cols>
  <sheetData>
    <row r="1" spans="1:7">
      <c r="A1" s="1" t="s">
        <v>373</v>
      </c>
      <c r="B1" s="2" t="s">
        <v>374</v>
      </c>
      <c r="C1" s="2" t="s">
        <v>1</v>
      </c>
    </row>
    <row r="2" spans="1:7">
      <c r="B2" s="2" t="s">
        <v>375</v>
      </c>
      <c r="C2" s="2" t="s">
        <v>2</v>
      </c>
      <c r="D2" s="2" t="s">
        <v>33</v>
      </c>
      <c r="E2" s="2" t="s">
        <v>72</v>
      </c>
      <c r="F2" s="2" t="s">
        <v>376</v>
      </c>
      <c r="G2" s="2" t="s">
        <v>377</v>
      </c>
    </row>
    <row r="3" spans="1:7">
      <c r="A3" s="3" t="s">
        <v>378</v>
      </c>
    </row>
    <row r="4" spans="1:7">
      <c r="A4" s="4" t="s">
        <v>379</v>
      </c>
      <c r="C4" s="4" t="s">
        <v>380</v>
      </c>
    </row>
    <row r="5" spans="1:7">
      <c r="A5" s="3" t="s">
        <v>381</v>
      </c>
    </row>
    <row r="6" spans="1:7">
      <c r="A6" s="4" t="s">
        <v>382</v>
      </c>
      <c r="C6" s="5" t="n">
        <v>4159151</v>
      </c>
    </row>
    <row r="7" spans="1:7">
      <c r="A7" s="4" t="s">
        <v>383</v>
      </c>
      <c r="C7" s="5" t="n">
        <v>1890177</v>
      </c>
    </row>
    <row r="8" spans="1:7">
      <c r="A8" s="4" t="s">
        <v>384</v>
      </c>
      <c r="C8" s="5" t="n">
        <v>-388796</v>
      </c>
    </row>
    <row r="9" spans="1:7">
      <c r="A9" s="4" t="s">
        <v>385</v>
      </c>
      <c r="C9" s="5" t="n">
        <v>-356809</v>
      </c>
    </row>
    <row r="10" spans="1:7">
      <c r="A10" s="4" t="s">
        <v>386</v>
      </c>
      <c r="C10" s="5" t="n">
        <v>5303723</v>
      </c>
      <c r="D10" s="5" t="n">
        <v>4159151</v>
      </c>
    </row>
    <row r="11" spans="1:7">
      <c r="A11" s="3" t="s">
        <v>387</v>
      </c>
    </row>
    <row r="12" spans="1:7">
      <c r="A12" s="4" t="s">
        <v>388</v>
      </c>
      <c r="C12" s="8" t="n">
        <v>28.13</v>
      </c>
    </row>
    <row r="13" spans="1:7">
      <c r="A13" s="4" t="s">
        <v>389</v>
      </c>
      <c r="C13" s="11" t="n">
        <v>56.63</v>
      </c>
    </row>
    <row r="14" spans="1:7">
      <c r="A14" s="4" t="s">
        <v>390</v>
      </c>
      <c r="C14" s="11" t="n">
        <v>41.18</v>
      </c>
    </row>
    <row r="15" spans="1:7">
      <c r="A15" s="4" t="s">
        <v>391</v>
      </c>
      <c r="C15" s="11" t="n">
        <v>32.91</v>
      </c>
    </row>
    <row r="16" spans="1:7">
      <c r="A16" s="4" t="s">
        <v>392</v>
      </c>
      <c r="C16" s="8" t="n">
        <v>37.01</v>
      </c>
      <c r="D16" s="8" t="n">
        <v>28.13</v>
      </c>
    </row>
    <row r="17" spans="1:7">
      <c r="A17" s="3" t="s">
        <v>393</v>
      </c>
    </row>
    <row r="18" spans="1:7">
      <c r="A18" s="4" t="s">
        <v>394</v>
      </c>
      <c r="C18" s="4" t="s">
        <v>395</v>
      </c>
      <c r="D18" s="4" t="s">
        <v>396</v>
      </c>
    </row>
    <row r="19" spans="1:7">
      <c r="A19" s="3" t="s">
        <v>397</v>
      </c>
    </row>
    <row r="20" spans="1:7">
      <c r="A20" s="4" t="s">
        <v>398</v>
      </c>
      <c r="C20" s="6" t="n">
        <v>83473</v>
      </c>
      <c r="D20" s="6" t="n">
        <v>165385</v>
      </c>
    </row>
    <row r="21" spans="1:7">
      <c r="A21" s="3" t="s">
        <v>399</v>
      </c>
    </row>
    <row r="22" spans="1:7">
      <c r="A22" s="4" t="s">
        <v>400</v>
      </c>
      <c r="C22" s="5" t="n">
        <v>5303723</v>
      </c>
    </row>
    <row r="23" spans="1:7">
      <c r="A23" s="4" t="s">
        <v>401</v>
      </c>
      <c r="C23" s="5" t="n">
        <v>2866429</v>
      </c>
    </row>
    <row r="24" spans="1:7">
      <c r="A24" s="4" t="s">
        <v>402</v>
      </c>
      <c r="C24" s="8" t="n">
        <v>37.01</v>
      </c>
    </row>
    <row r="25" spans="1:7">
      <c r="A25" s="4" t="s">
        <v>403</v>
      </c>
      <c r="C25" s="8" t="n">
        <v>28.82</v>
      </c>
    </row>
    <row r="26" spans="1:7">
      <c r="A26" s="4" t="s">
        <v>404</v>
      </c>
      <c r="C26" s="4" t="s">
        <v>395</v>
      </c>
    </row>
    <row r="27" spans="1:7">
      <c r="A27" s="4" t="s">
        <v>405</v>
      </c>
      <c r="C27" s="4" t="s">
        <v>406</v>
      </c>
    </row>
    <row r="28" spans="1:7">
      <c r="A28" s="4" t="s">
        <v>407</v>
      </c>
      <c r="C28" s="6" t="n">
        <v>83473</v>
      </c>
    </row>
    <row r="29" spans="1:7">
      <c r="A29" s="4" t="s">
        <v>408</v>
      </c>
      <c r="C29" s="5" t="n">
        <v>65112</v>
      </c>
    </row>
    <row r="30" spans="1:7">
      <c r="A30" s="4" t="s">
        <v>409</v>
      </c>
      <c r="C30" s="5" t="n">
        <v>12100</v>
      </c>
      <c r="D30" s="6" t="n">
        <v>4000</v>
      </c>
      <c r="E30" s="6" t="n">
        <v>400</v>
      </c>
    </row>
    <row r="31" spans="1:7">
      <c r="A31" s="3" t="s">
        <v>410</v>
      </c>
    </row>
    <row r="32" spans="1:7">
      <c r="A32" s="4" t="s">
        <v>411</v>
      </c>
      <c r="C32" s="6" t="n">
        <v>66400</v>
      </c>
    </row>
    <row r="33" spans="1:7">
      <c r="A33" s="4" t="s">
        <v>412</v>
      </c>
      <c r="C33" s="8" t="n">
        <v>37.56</v>
      </c>
      <c r="D33" s="8" t="n">
        <v>15.99</v>
      </c>
      <c r="E33" s="8" t="n">
        <v>9.779999999999999</v>
      </c>
    </row>
    <row r="34" spans="1:7">
      <c r="A34" s="3" t="s">
        <v>413</v>
      </c>
    </row>
    <row r="35" spans="1:7">
      <c r="A35" s="4" t="s">
        <v>414</v>
      </c>
      <c r="C35" s="4" t="s">
        <v>415</v>
      </c>
      <c r="D35" s="4" t="s">
        <v>416</v>
      </c>
      <c r="E35" s="4" t="s">
        <v>417</v>
      </c>
    </row>
    <row r="36" spans="1:7">
      <c r="A36" s="4" t="s">
        <v>418</v>
      </c>
      <c r="C36" s="4" t="s">
        <v>419</v>
      </c>
      <c r="D36" s="4" t="s">
        <v>420</v>
      </c>
      <c r="E36" s="4" t="s">
        <v>421</v>
      </c>
    </row>
    <row r="37" spans="1:7">
      <c r="A37" s="4" t="s">
        <v>422</v>
      </c>
      <c r="C37" s="4" t="s">
        <v>423</v>
      </c>
      <c r="D37" s="4" t="s">
        <v>424</v>
      </c>
      <c r="E37" s="4" t="s">
        <v>425</v>
      </c>
    </row>
    <row r="38" spans="1:7">
      <c r="A38" s="4" t="s">
        <v>426</v>
      </c>
    </row>
    <row r="39" spans="1:7">
      <c r="A39" s="3" t="s">
        <v>378</v>
      </c>
    </row>
    <row r="40" spans="1:7">
      <c r="A40" s="4" t="s">
        <v>118</v>
      </c>
      <c r="C40" s="6" t="n">
        <v>23400</v>
      </c>
      <c r="D40" s="6" t="n">
        <v>18200</v>
      </c>
      <c r="E40" s="6" t="n">
        <v>15600</v>
      </c>
    </row>
    <row r="41" spans="1:7">
      <c r="A41" s="4" t="s">
        <v>427</v>
      </c>
    </row>
    <row r="42" spans="1:7">
      <c r="A42" s="3" t="s">
        <v>378</v>
      </c>
    </row>
    <row r="43" spans="1:7">
      <c r="A43" s="4" t="s">
        <v>118</v>
      </c>
      <c r="C43" s="5" t="n">
        <v>600</v>
      </c>
      <c r="D43" s="6" t="n">
        <v>400</v>
      </c>
      <c r="E43" s="6" t="n">
        <v>400</v>
      </c>
    </row>
    <row r="44" spans="1:7">
      <c r="A44" s="4" t="s">
        <v>428</v>
      </c>
      <c r="C44" s="6" t="n">
        <v>2000</v>
      </c>
    </row>
    <row r="45" spans="1:7">
      <c r="A45" s="4" t="s">
        <v>379</v>
      </c>
      <c r="C45" s="4" t="s">
        <v>429</v>
      </c>
    </row>
    <row r="46" spans="1:7">
      <c r="A46" s="3" t="s">
        <v>381</v>
      </c>
    </row>
    <row r="47" spans="1:7">
      <c r="A47" s="4" t="s">
        <v>383</v>
      </c>
      <c r="C47" s="5" t="n">
        <v>37600</v>
      </c>
    </row>
    <row r="48" spans="1:7">
      <c r="A48" s="4" t="s">
        <v>384</v>
      </c>
      <c r="C48" s="5" t="n">
        <v>-6691</v>
      </c>
    </row>
    <row r="49" spans="1:7">
      <c r="A49" s="4" t="s">
        <v>430</v>
      </c>
      <c r="C49" s="5" t="n">
        <v>10003</v>
      </c>
    </row>
    <row r="50" spans="1:7">
      <c r="A50" s="4" t="s">
        <v>431</v>
      </c>
      <c r="C50" s="5" t="n">
        <v>-3437</v>
      </c>
    </row>
    <row r="51" spans="1:7">
      <c r="A51" s="4" t="s">
        <v>432</v>
      </c>
      <c r="C51" s="5" t="n">
        <v>37475</v>
      </c>
      <c r="D51" s="5" t="n">
        <v>10003</v>
      </c>
    </row>
    <row r="52" spans="1:7">
      <c r="A52" s="3" t="s">
        <v>387</v>
      </c>
    </row>
    <row r="53" spans="1:7">
      <c r="A53" s="4" t="s">
        <v>389</v>
      </c>
      <c r="C53" s="8" t="n">
        <v>66.31999999999999</v>
      </c>
    </row>
    <row r="54" spans="1:7">
      <c r="A54" s="4" t="s">
        <v>390</v>
      </c>
      <c r="C54" s="11" t="n">
        <v>54.16</v>
      </c>
    </row>
    <row r="55" spans="1:7">
      <c r="A55" s="4" t="s">
        <v>433</v>
      </c>
      <c r="C55" s="11" t="n">
        <v>57.54</v>
      </c>
    </row>
    <row r="56" spans="1:7">
      <c r="A56" s="4" t="s">
        <v>434</v>
      </c>
      <c r="C56" s="11" t="n">
        <v>57.54</v>
      </c>
    </row>
    <row r="57" spans="1:7">
      <c r="A57" s="4" t="s">
        <v>435</v>
      </c>
      <c r="C57" s="8" t="n">
        <v>66.95999999999999</v>
      </c>
      <c r="D57" s="8" t="n">
        <v>57.54</v>
      </c>
    </row>
    <row r="58" spans="1:7">
      <c r="A58" s="4" t="s">
        <v>436</v>
      </c>
    </row>
    <row r="59" spans="1:7">
      <c r="A59" s="3" t="s">
        <v>378</v>
      </c>
    </row>
    <row r="60" spans="1:7">
      <c r="A60" s="4" t="s">
        <v>437</v>
      </c>
      <c r="F60" s="5" t="n">
        <v>750000</v>
      </c>
    </row>
    <row r="61" spans="1:7">
      <c r="A61" s="4" t="s">
        <v>438</v>
      </c>
    </row>
    <row r="62" spans="1:7">
      <c r="A62" s="3" t="s">
        <v>378</v>
      </c>
    </row>
    <row r="63" spans="1:7">
      <c r="A63" s="4" t="s">
        <v>437</v>
      </c>
      <c r="B63" s="5" t="n">
        <v>2975000</v>
      </c>
      <c r="G63" s="5" t="n">
        <v>2051378</v>
      </c>
    </row>
    <row r="64" spans="1:7">
      <c r="A64" s="4" t="s">
        <v>439</v>
      </c>
      <c r="B64" s="5" t="n">
        <v>923622</v>
      </c>
    </row>
    <row r="65" spans="1:7">
      <c r="A65" s="4" t="s">
        <v>440</v>
      </c>
      <c r="B65" s="4" t="s">
        <v>441</v>
      </c>
    </row>
    <row r="66" spans="1:7">
      <c r="A66" s="4" t="s">
        <v>442</v>
      </c>
    </row>
    <row r="67" spans="1:7">
      <c r="A67" s="3" t="s">
        <v>378</v>
      </c>
    </row>
    <row r="68" spans="1:7">
      <c r="A68" s="4" t="s">
        <v>443</v>
      </c>
      <c r="C68" s="4" t="s">
        <v>246</v>
      </c>
    </row>
    <row r="69" spans="1:7">
      <c r="A69" s="4" t="s">
        <v>444</v>
      </c>
      <c r="C69" s="4" t="s">
        <v>445</v>
      </c>
    </row>
    <row r="70" spans="1:7">
      <c r="A70" s="4" t="s">
        <v>446</v>
      </c>
      <c r="C70" s="4" t="s">
        <v>246</v>
      </c>
    </row>
    <row r="71" spans="1:7">
      <c r="A71" s="4" t="s">
        <v>447</v>
      </c>
      <c r="C71" s="4" t="s">
        <v>448</v>
      </c>
    </row>
    <row r="72" spans="1:7">
      <c r="A72" s="4" t="s">
        <v>449</v>
      </c>
      <c r="C72" s="4" t="s">
        <v>450</v>
      </c>
    </row>
    <row r="73" spans="1:7">
      <c r="A73" s="4" t="s">
        <v>451</v>
      </c>
      <c r="C73" s="4" t="s">
        <v>24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2</v>
      </c>
      <c r="B1" s="2" t="s">
        <v>1</v>
      </c>
    </row>
    <row r="2" spans="1:4">
      <c r="B2" s="2" t="s">
        <v>2</v>
      </c>
      <c r="C2" s="2" t="s">
        <v>33</v>
      </c>
      <c r="D2" s="2" t="s">
        <v>72</v>
      </c>
    </row>
    <row r="3" spans="1:4">
      <c r="A3" s="3" t="s">
        <v>158</v>
      </c>
    </row>
    <row r="4" spans="1:4">
      <c r="A4" s="4" t="s">
        <v>453</v>
      </c>
      <c r="B4" s="10" t="n">
        <v>0.3</v>
      </c>
      <c r="C4" s="10" t="n">
        <v>0.3</v>
      </c>
      <c r="D4" s="10" t="n">
        <v>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454</v>
      </c>
      <c r="B1" s="2" t="s">
        <v>1</v>
      </c>
    </row>
    <row r="2" spans="1:5">
      <c r="B2" s="2" t="s">
        <v>2</v>
      </c>
      <c r="C2" s="2" t="s">
        <v>33</v>
      </c>
      <c r="D2" s="2" t="s">
        <v>72</v>
      </c>
      <c r="E2" s="2" t="s">
        <v>455</v>
      </c>
    </row>
    <row r="3" spans="1:5">
      <c r="A3" s="3" t="s">
        <v>456</v>
      </c>
    </row>
    <row r="4" spans="1:5">
      <c r="A4" s="4" t="s">
        <v>456</v>
      </c>
      <c r="B4" s="6" t="n">
        <v>0</v>
      </c>
      <c r="C4" s="6" t="n">
        <v>0</v>
      </c>
      <c r="D4" s="6" t="n">
        <v>0</v>
      </c>
    </row>
    <row r="5" spans="1:5">
      <c r="A5" s="4" t="s">
        <v>457</v>
      </c>
      <c r="B5" s="4" t="s">
        <v>458</v>
      </c>
      <c r="C5" s="4" t="s">
        <v>459</v>
      </c>
      <c r="D5" s="4" t="s">
        <v>459</v>
      </c>
    </row>
    <row r="6" spans="1:5">
      <c r="A6" s="4" t="s">
        <v>460</v>
      </c>
      <c r="C6" s="6" t="n">
        <v>50400000</v>
      </c>
    </row>
    <row r="7" spans="1:5">
      <c r="A7" s="4" t="s">
        <v>461</v>
      </c>
      <c r="C7" s="5" t="n">
        <v>0</v>
      </c>
    </row>
    <row r="8" spans="1:5">
      <c r="A8" s="3" t="s">
        <v>462</v>
      </c>
    </row>
    <row r="9" spans="1:5">
      <c r="A9" s="4" t="s">
        <v>463</v>
      </c>
      <c r="B9" s="6" t="n">
        <v>152182000</v>
      </c>
      <c r="C9" s="5" t="n">
        <v>99848000</v>
      </c>
      <c r="D9" s="6" t="n">
        <v>75300000</v>
      </c>
    </row>
    <row r="10" spans="1:5">
      <c r="A10" s="4" t="s">
        <v>464</v>
      </c>
      <c r="B10" s="5" t="n">
        <v>152182000</v>
      </c>
      <c r="C10" s="5" t="n">
        <v>99848000</v>
      </c>
    </row>
    <row r="11" spans="1:5">
      <c r="A11" s="4" t="s">
        <v>465</v>
      </c>
    </row>
    <row r="12" spans="1:5">
      <c r="A12" s="3" t="s">
        <v>462</v>
      </c>
    </row>
    <row r="13" spans="1:5">
      <c r="A13" s="4" t="s">
        <v>463</v>
      </c>
      <c r="E13" s="6" t="n">
        <v>4500000</v>
      </c>
    </row>
    <row r="14" spans="1:5">
      <c r="A14" s="4" t="s">
        <v>464</v>
      </c>
      <c r="E14" s="6" t="n">
        <v>4500000</v>
      </c>
    </row>
    <row r="15" spans="1:5">
      <c r="A15" s="4" t="s">
        <v>466</v>
      </c>
    </row>
    <row r="16" spans="1:5">
      <c r="A16" s="3" t="s">
        <v>462</v>
      </c>
    </row>
    <row r="17" spans="1:5">
      <c r="A17" s="4" t="s">
        <v>467</v>
      </c>
      <c r="B17" s="5" t="n">
        <v>539200000</v>
      </c>
      <c r="C17" s="5" t="n">
        <v>347400000</v>
      </c>
      <c r="D17" s="5" t="n">
        <v>196400000</v>
      </c>
    </row>
    <row r="18" spans="1:5">
      <c r="A18" s="4" t="s">
        <v>468</v>
      </c>
    </row>
    <row r="19" spans="1:5">
      <c r="A19" s="3" t="s">
        <v>462</v>
      </c>
    </row>
    <row r="20" spans="1:5">
      <c r="A20" s="4" t="s">
        <v>467</v>
      </c>
      <c r="B20" s="6" t="n">
        <v>526600000</v>
      </c>
      <c r="C20" s="6" t="n">
        <v>327800000</v>
      </c>
      <c r="D20" s="6" t="n">
        <v>18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72</v>
      </c>
    </row>
    <row r="3" spans="1:4">
      <c r="A3" s="3" t="s">
        <v>470</v>
      </c>
    </row>
    <row r="4" spans="1:4">
      <c r="A4" s="4" t="s">
        <v>471</v>
      </c>
      <c r="B4" s="4" t="s">
        <v>472</v>
      </c>
      <c r="C4" s="4" t="s">
        <v>473</v>
      </c>
      <c r="D4" s="4" t="s">
        <v>473</v>
      </c>
    </row>
    <row r="5" spans="1:4">
      <c r="A5" s="4" t="s">
        <v>474</v>
      </c>
      <c r="B5" s="4" t="s">
        <v>475</v>
      </c>
      <c r="C5" s="4" t="s">
        <v>476</v>
      </c>
      <c r="D5" s="4" t="s">
        <v>477</v>
      </c>
    </row>
    <row r="6" spans="1:4">
      <c r="A6" s="4" t="s">
        <v>478</v>
      </c>
      <c r="B6" s="4" t="s">
        <v>479</v>
      </c>
      <c r="C6" s="4" t="s">
        <v>477</v>
      </c>
      <c r="D6" s="4" t="s">
        <v>480</v>
      </c>
    </row>
    <row r="7" spans="1:4">
      <c r="A7" s="4" t="s">
        <v>481</v>
      </c>
      <c r="B7" s="4" t="s">
        <v>482</v>
      </c>
      <c r="C7" s="4" t="s">
        <v>483</v>
      </c>
      <c r="D7" s="4" t="s">
        <v>484</v>
      </c>
    </row>
    <row r="8" spans="1:4">
      <c r="A8" s="4" t="s">
        <v>485</v>
      </c>
      <c r="B8" s="4" t="s">
        <v>475</v>
      </c>
      <c r="C8" s="4" t="s">
        <v>486</v>
      </c>
      <c r="D8" s="4" t="s">
        <v>475</v>
      </c>
    </row>
    <row r="9" spans="1:4">
      <c r="A9" s="4" t="s">
        <v>487</v>
      </c>
      <c r="B9" s="4" t="s">
        <v>458</v>
      </c>
      <c r="C9" s="4" t="s">
        <v>488</v>
      </c>
      <c r="D9" s="4" t="s">
        <v>489</v>
      </c>
    </row>
    <row r="10" spans="1:4">
      <c r="A10" s="4" t="s">
        <v>490</v>
      </c>
      <c r="B10" s="4" t="s">
        <v>491</v>
      </c>
      <c r="C10" s="4" t="s">
        <v>491</v>
      </c>
      <c r="D10" s="4" t="s">
        <v>491</v>
      </c>
    </row>
    <row r="11" spans="1:4">
      <c r="A11" s="4" t="s">
        <v>492</v>
      </c>
      <c r="B11"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3</v>
      </c>
      <c r="B1" s="2" t="s">
        <v>2</v>
      </c>
      <c r="C1" s="2" t="s">
        <v>33</v>
      </c>
      <c r="D1" s="2" t="s">
        <v>72</v>
      </c>
    </row>
    <row r="2" spans="1:4">
      <c r="A2" s="3" t="s">
        <v>494</v>
      </c>
    </row>
    <row r="3" spans="1:4">
      <c r="A3" s="4" t="s">
        <v>495</v>
      </c>
      <c r="B3" s="6" t="n">
        <v>138299</v>
      </c>
      <c r="C3" s="6" t="n">
        <v>88637</v>
      </c>
    </row>
    <row r="4" spans="1:4">
      <c r="A4" s="4" t="s">
        <v>496</v>
      </c>
      <c r="B4" s="5" t="n">
        <v>13542</v>
      </c>
      <c r="C4" s="5" t="n">
        <v>10809</v>
      </c>
    </row>
    <row r="5" spans="1:4">
      <c r="A5" s="4" t="s">
        <v>497</v>
      </c>
      <c r="B5" s="5" t="n">
        <v>341</v>
      </c>
      <c r="C5" s="5" t="n">
        <v>402</v>
      </c>
    </row>
    <row r="6" spans="1:4">
      <c r="A6" s="4" t="s">
        <v>498</v>
      </c>
      <c r="B6" s="5" t="n">
        <v>152182</v>
      </c>
      <c r="C6" s="5" t="n">
        <v>99848</v>
      </c>
      <c r="D6" s="6" t="n">
        <v>75300</v>
      </c>
    </row>
    <row r="7" spans="1:4">
      <c r="A7" s="4" t="s">
        <v>464</v>
      </c>
      <c r="B7" s="6" t="n">
        <v>-152182</v>
      </c>
      <c r="C7" s="6" t="n">
        <v>-998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99</v>
      </c>
      <c r="B1" s="2" t="s">
        <v>1</v>
      </c>
    </row>
    <row r="2" spans="1:4">
      <c r="B2" s="2" t="s">
        <v>2</v>
      </c>
      <c r="C2" s="2" t="s">
        <v>33</v>
      </c>
      <c r="D2" s="2" t="s">
        <v>72</v>
      </c>
    </row>
    <row r="3" spans="1:4">
      <c r="A3" s="3" t="s">
        <v>162</v>
      </c>
    </row>
    <row r="4" spans="1:4">
      <c r="A4" s="4" t="s">
        <v>500</v>
      </c>
      <c r="B4" s="5" t="n">
        <v>5349428</v>
      </c>
      <c r="C4" s="5" t="n">
        <v>4354507</v>
      </c>
      <c r="D4" s="5" t="n">
        <v>3528828</v>
      </c>
    </row>
    <row r="5" spans="1:4">
      <c r="A5" s="4" t="s">
        <v>256</v>
      </c>
    </row>
    <row r="6" spans="1:4">
      <c r="A6" s="3" t="s">
        <v>162</v>
      </c>
    </row>
    <row r="7" spans="1:4">
      <c r="A7" s="4" t="s">
        <v>500</v>
      </c>
      <c r="B7" s="5" t="n">
        <v>8230</v>
      </c>
      <c r="C7" s="5" t="n">
        <v>185353</v>
      </c>
      <c r="D7" s="5" t="n">
        <v>256590</v>
      </c>
    </row>
    <row r="8" spans="1:4">
      <c r="A8" s="4" t="s">
        <v>426</v>
      </c>
    </row>
    <row r="9" spans="1:4">
      <c r="A9" s="3" t="s">
        <v>162</v>
      </c>
    </row>
    <row r="10" spans="1:4">
      <c r="A10" s="4" t="s">
        <v>500</v>
      </c>
      <c r="B10" s="5" t="n">
        <v>5303723</v>
      </c>
      <c r="C10" s="5" t="n">
        <v>4159151</v>
      </c>
      <c r="D10" s="5" t="n">
        <v>3255987</v>
      </c>
    </row>
    <row r="11" spans="1:4">
      <c r="A11" s="4" t="s">
        <v>501</v>
      </c>
    </row>
    <row r="12" spans="1:4">
      <c r="A12" s="3" t="s">
        <v>162</v>
      </c>
    </row>
    <row r="13" spans="1:4">
      <c r="A13" s="4" t="s">
        <v>500</v>
      </c>
      <c r="B13" s="5" t="n">
        <v>37475</v>
      </c>
      <c r="C13" s="5" t="n">
        <v>10003</v>
      </c>
      <c r="D13" s="5" t="n">
        <v>162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33</v>
      </c>
      <c r="J1" s="2" t="s">
        <v>1</v>
      </c>
    </row>
    <row r="2" spans="1:12">
      <c r="B2" s="2" t="s">
        <v>2</v>
      </c>
      <c r="C2" s="2" t="s">
        <v>334</v>
      </c>
      <c r="D2" s="2" t="s">
        <v>335</v>
      </c>
      <c r="E2" s="2" t="s">
        <v>336</v>
      </c>
      <c r="F2" s="2" t="s">
        <v>33</v>
      </c>
      <c r="G2" s="2" t="s">
        <v>231</v>
      </c>
      <c r="H2" s="2" t="s">
        <v>337</v>
      </c>
      <c r="I2" s="2" t="s">
        <v>338</v>
      </c>
      <c r="J2" s="2" t="s">
        <v>2</v>
      </c>
      <c r="K2" s="2" t="s">
        <v>33</v>
      </c>
      <c r="L2" s="2" t="s">
        <v>72</v>
      </c>
    </row>
    <row r="3" spans="1:12">
      <c r="A3" s="3" t="s">
        <v>73</v>
      </c>
    </row>
    <row r="4" spans="1:12">
      <c r="A4" s="4" t="s">
        <v>74</v>
      </c>
      <c r="B4" s="6" t="n">
        <v>49473</v>
      </c>
      <c r="C4" s="6" t="n">
        <v>41551</v>
      </c>
      <c r="D4" s="6" t="n">
        <v>39524</v>
      </c>
      <c r="E4" s="6" t="n">
        <v>40940</v>
      </c>
      <c r="F4" s="6" t="n">
        <v>33439</v>
      </c>
      <c r="G4" s="6" t="n">
        <v>40056</v>
      </c>
      <c r="H4" s="6" t="n">
        <v>38248</v>
      </c>
      <c r="I4" s="6" t="n">
        <v>35860</v>
      </c>
      <c r="J4" s="6" t="n">
        <v>171488</v>
      </c>
      <c r="K4" s="6" t="n">
        <v>147603</v>
      </c>
      <c r="L4" s="6" t="n">
        <v>57868</v>
      </c>
    </row>
    <row r="5" spans="1:12">
      <c r="A5" s="4" t="s">
        <v>75</v>
      </c>
      <c r="B5" s="5" t="n">
        <v>11176</v>
      </c>
      <c r="C5" s="5" t="n">
        <v>9011</v>
      </c>
      <c r="D5" s="5" t="n">
        <v>6956</v>
      </c>
      <c r="E5" s="5" t="n">
        <v>5954</v>
      </c>
      <c r="F5" s="5" t="n">
        <v>5257</v>
      </c>
      <c r="G5" s="5" t="n">
        <v>5681</v>
      </c>
      <c r="H5" s="5" t="n">
        <v>5412</v>
      </c>
      <c r="I5" s="5" t="n">
        <v>5029</v>
      </c>
      <c r="J5" s="5" t="n">
        <v>33097</v>
      </c>
      <c r="K5" s="5" t="n">
        <v>21379</v>
      </c>
      <c r="L5" s="5" t="n">
        <v>18282</v>
      </c>
    </row>
    <row r="6" spans="1:12">
      <c r="A6" s="4" t="s">
        <v>76</v>
      </c>
      <c r="B6" s="5" t="n">
        <v>60649</v>
      </c>
      <c r="C6" s="5" t="n">
        <v>50562</v>
      </c>
      <c r="D6" s="5" t="n">
        <v>46480</v>
      </c>
      <c r="E6" s="5" t="n">
        <v>46894</v>
      </c>
      <c r="F6" s="5" t="n">
        <v>38696</v>
      </c>
      <c r="G6" s="5" t="n">
        <v>45737</v>
      </c>
      <c r="H6" s="5" t="n">
        <v>43660</v>
      </c>
      <c r="I6" s="5" t="n">
        <v>40889</v>
      </c>
      <c r="J6" s="5" t="n">
        <v>204585</v>
      </c>
      <c r="K6" s="5" t="n">
        <v>168982</v>
      </c>
      <c r="L6" s="5" t="n">
        <v>76150</v>
      </c>
    </row>
    <row r="7" spans="1:12">
      <c r="A7" s="4" t="s">
        <v>77</v>
      </c>
      <c r="B7" s="5" t="n">
        <v>-60649</v>
      </c>
      <c r="C7" s="5" t="n">
        <v>-50562</v>
      </c>
      <c r="D7" s="5" t="n">
        <v>-46480</v>
      </c>
      <c r="E7" s="5" t="n">
        <v>-46894</v>
      </c>
      <c r="F7" s="5" t="n">
        <v>-38696</v>
      </c>
      <c r="G7" s="5" t="n">
        <v>-45737</v>
      </c>
      <c r="H7" s="5" t="n">
        <v>-43660</v>
      </c>
      <c r="I7" s="5" t="n">
        <v>-40889</v>
      </c>
      <c r="J7" s="5" t="n">
        <v>-204585</v>
      </c>
      <c r="K7" s="5" t="n">
        <v>-168982</v>
      </c>
      <c r="L7" s="5" t="n">
        <v>-76150</v>
      </c>
    </row>
    <row r="8" spans="1:12">
      <c r="A8" s="4" t="s">
        <v>78</v>
      </c>
      <c r="B8" s="5" t="n">
        <v>610</v>
      </c>
      <c r="C8" s="5" t="n">
        <v>651</v>
      </c>
      <c r="D8" s="5" t="n">
        <v>750</v>
      </c>
      <c r="E8" s="5" t="n">
        <v>764</v>
      </c>
      <c r="F8" s="5" t="n">
        <v>805</v>
      </c>
      <c r="G8" s="5" t="n">
        <v>518</v>
      </c>
      <c r="H8" s="5" t="n">
        <v>323</v>
      </c>
      <c r="I8" s="5" t="n">
        <v>348</v>
      </c>
      <c r="J8" s="5" t="n">
        <v>2775</v>
      </c>
      <c r="K8" s="5" t="n">
        <v>1994</v>
      </c>
      <c r="L8" s="5" t="n">
        <v>1172</v>
      </c>
    </row>
    <row r="9" spans="1:12">
      <c r="A9" s="4" t="s">
        <v>79</v>
      </c>
      <c r="B9" s="6" t="n">
        <v>-60039</v>
      </c>
      <c r="C9" s="6" t="n">
        <v>-49911</v>
      </c>
      <c r="D9" s="6" t="n">
        <v>-45730</v>
      </c>
      <c r="E9" s="6" t="n">
        <v>-46130</v>
      </c>
      <c r="F9" s="6" t="n">
        <v>-37891</v>
      </c>
      <c r="G9" s="6" t="n">
        <v>-45219</v>
      </c>
      <c r="H9" s="6" t="n">
        <v>-43337</v>
      </c>
      <c r="I9" s="6" t="n">
        <v>-40541</v>
      </c>
      <c r="J9" s="6" t="n">
        <v>-201810</v>
      </c>
      <c r="K9" s="6" t="n">
        <v>-166988</v>
      </c>
      <c r="L9" s="6" t="n">
        <v>-74978</v>
      </c>
    </row>
    <row r="10" spans="1:12">
      <c r="A10" s="4" t="s">
        <v>80</v>
      </c>
      <c r="B10" s="8" t="n">
        <v>-2.24</v>
      </c>
      <c r="C10" s="8" t="n">
        <v>-1.86</v>
      </c>
      <c r="D10" s="8" t="n">
        <v>-1.71</v>
      </c>
      <c r="E10" s="8" t="n">
        <v>-1.73</v>
      </c>
      <c r="F10" s="8" t="n">
        <v>-1.44</v>
      </c>
      <c r="G10" s="8" t="n">
        <v>-1.86</v>
      </c>
      <c r="H10" s="8" t="n">
        <v>-1.92</v>
      </c>
      <c r="I10" s="8" t="n">
        <v>-1.8</v>
      </c>
      <c r="J10" s="8" t="n">
        <v>-7.54</v>
      </c>
      <c r="K10" s="8" t="n">
        <v>-6.98</v>
      </c>
      <c r="L10" s="8" t="n">
        <v>-3.33</v>
      </c>
    </row>
    <row r="11" spans="1:12">
      <c r="A11" s="4" t="s">
        <v>503</v>
      </c>
      <c r="B11" s="5" t="n">
        <v>26818331</v>
      </c>
      <c r="C11" s="5" t="n">
        <v>26804026</v>
      </c>
      <c r="D11" s="5" t="n">
        <v>26786796</v>
      </c>
      <c r="E11" s="5" t="n">
        <v>26605189</v>
      </c>
      <c r="F11" s="5" t="n">
        <v>26222397</v>
      </c>
      <c r="G11" s="5" t="n">
        <v>24311844</v>
      </c>
      <c r="H11" s="5" t="n">
        <v>22591326</v>
      </c>
      <c r="I11" s="5" t="n">
        <v>22563152</v>
      </c>
      <c r="J11" s="5" t="n">
        <v>26754308</v>
      </c>
      <c r="K11" s="5" t="n">
        <v>23933273</v>
      </c>
      <c r="L11" s="5" t="n">
        <v>2254447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5</v>
      </c>
      <c r="B1" s="2" t="s">
        <v>86</v>
      </c>
      <c r="C1" s="2" t="s">
        <v>87</v>
      </c>
      <c r="D1" s="2" t="s">
        <v>88</v>
      </c>
      <c r="E1" s="2" t="s">
        <v>89</v>
      </c>
      <c r="F1" s="2" t="s">
        <v>90</v>
      </c>
    </row>
    <row r="2" spans="1:6">
      <c r="A2" s="4" t="s">
        <v>91</v>
      </c>
      <c r="B2" s="6" t="n">
        <v>23</v>
      </c>
      <c r="C2" s="6" t="n">
        <v>441940</v>
      </c>
      <c r="D2" s="6" t="n">
        <v>-154222</v>
      </c>
      <c r="E2" s="6" t="n">
        <v>-482</v>
      </c>
      <c r="F2" s="6" t="n">
        <v>287259</v>
      </c>
    </row>
    <row r="3" spans="1:6">
      <c r="A3" s="4" t="s">
        <v>92</v>
      </c>
      <c r="B3" s="5" t="n">
        <v>22518907</v>
      </c>
    </row>
    <row r="4" spans="1:6">
      <c r="A4" s="3" t="s">
        <v>93</v>
      </c>
    </row>
    <row r="5" spans="1:6">
      <c r="A5" s="4" t="s">
        <v>94</v>
      </c>
      <c r="C5" s="5" t="n">
        <v>9</v>
      </c>
      <c r="F5" s="5" t="n">
        <v>9</v>
      </c>
    </row>
    <row r="6" spans="1:6">
      <c r="A6" s="4" t="s">
        <v>95</v>
      </c>
      <c r="C6" s="5" t="n">
        <v>45</v>
      </c>
      <c r="F6" s="5" t="n">
        <v>45</v>
      </c>
    </row>
    <row r="7" spans="1:6">
      <c r="A7" s="4" t="s">
        <v>96</v>
      </c>
      <c r="B7" s="5" t="n">
        <v>27757</v>
      </c>
    </row>
    <row r="8" spans="1:6">
      <c r="A8" s="4" t="s">
        <v>97</v>
      </c>
      <c r="B8" s="5" t="n">
        <v>8749</v>
      </c>
    </row>
    <row r="9" spans="1:6">
      <c r="A9" s="4" t="s">
        <v>98</v>
      </c>
      <c r="C9" s="5" t="n">
        <v>15957</v>
      </c>
      <c r="F9" s="5" t="n">
        <v>15957</v>
      </c>
    </row>
    <row r="10" spans="1:6">
      <c r="A10" s="4" t="s">
        <v>99</v>
      </c>
      <c r="E10" s="5" t="n">
        <v>310</v>
      </c>
      <c r="F10" s="5" t="n">
        <v>310</v>
      </c>
    </row>
    <row r="11" spans="1:6">
      <c r="A11" s="4" t="s">
        <v>79</v>
      </c>
      <c r="D11" s="5" t="n">
        <v>-74978</v>
      </c>
      <c r="F11" s="5" t="n">
        <v>-74978</v>
      </c>
    </row>
    <row r="12" spans="1:6">
      <c r="A12" s="4" t="s">
        <v>100</v>
      </c>
      <c r="B12" s="6" t="n">
        <v>23</v>
      </c>
      <c r="C12" s="5" t="n">
        <v>457951</v>
      </c>
      <c r="D12" s="5" t="n">
        <v>-229200</v>
      </c>
      <c r="E12" s="5" t="n">
        <v>-172</v>
      </c>
      <c r="F12" s="5" t="n">
        <v>228602</v>
      </c>
    </row>
    <row r="13" spans="1:6">
      <c r="A13" s="4" t="s">
        <v>101</v>
      </c>
      <c r="B13" s="5" t="n">
        <v>22555413</v>
      </c>
    </row>
    <row r="14" spans="1:6">
      <c r="A14" s="3" t="s">
        <v>93</v>
      </c>
    </row>
    <row r="15" spans="1:6">
      <c r="A15" s="4" t="s">
        <v>102</v>
      </c>
      <c r="C15" s="5" t="n">
        <v>103</v>
      </c>
      <c r="D15" s="5" t="n">
        <v>-103</v>
      </c>
    </row>
    <row r="16" spans="1:6">
      <c r="A16" s="4" t="s">
        <v>103</v>
      </c>
      <c r="B16" s="6" t="n">
        <v>3</v>
      </c>
      <c r="C16" s="5" t="n">
        <v>163975</v>
      </c>
      <c r="F16" s="5" t="n">
        <v>163978</v>
      </c>
    </row>
    <row r="17" spans="1:6">
      <c r="A17" s="4" t="s">
        <v>104</v>
      </c>
      <c r="B17" s="5" t="n">
        <v>3565000</v>
      </c>
    </row>
    <row r="18" spans="1:6">
      <c r="A18" s="4" t="s">
        <v>95</v>
      </c>
      <c r="C18" s="5" t="n">
        <v>1167</v>
      </c>
      <c r="F18" s="5" t="n">
        <v>1167</v>
      </c>
    </row>
    <row r="19" spans="1:6">
      <c r="A19" s="4" t="s">
        <v>96</v>
      </c>
      <c r="B19" s="5" t="n">
        <v>115483</v>
      </c>
    </row>
    <row r="20" spans="1:6">
      <c r="A20" s="4" t="s">
        <v>105</v>
      </c>
      <c r="B20" s="5" t="n">
        <v>62525</v>
      </c>
    </row>
    <row r="21" spans="1:6">
      <c r="A21" s="4" t="s">
        <v>97</v>
      </c>
      <c r="B21" s="5" t="n">
        <v>6248</v>
      </c>
    </row>
    <row r="22" spans="1:6">
      <c r="A22" s="4" t="s">
        <v>98</v>
      </c>
      <c r="C22" s="5" t="n">
        <v>18605</v>
      </c>
      <c r="F22" s="5" t="n">
        <v>18605</v>
      </c>
    </row>
    <row r="23" spans="1:6">
      <c r="A23" s="4" t="s">
        <v>99</v>
      </c>
      <c r="E23" s="5" t="n">
        <v>-673</v>
      </c>
      <c r="F23" s="5" t="n">
        <v>-673</v>
      </c>
    </row>
    <row r="24" spans="1:6">
      <c r="A24" s="4" t="s">
        <v>79</v>
      </c>
      <c r="D24" s="5" t="n">
        <v>-166988</v>
      </c>
      <c r="F24" s="5" t="n">
        <v>-166988</v>
      </c>
    </row>
    <row r="25" spans="1:6">
      <c r="A25" s="4" t="s">
        <v>106</v>
      </c>
      <c r="B25" s="6" t="n">
        <v>26</v>
      </c>
      <c r="C25" s="5" t="n">
        <v>641801</v>
      </c>
      <c r="D25" s="5" t="n">
        <v>-396291</v>
      </c>
      <c r="E25" s="5" t="n">
        <v>-845</v>
      </c>
      <c r="F25" s="6" t="n">
        <v>244691</v>
      </c>
    </row>
    <row r="26" spans="1:6">
      <c r="A26" s="4" t="s">
        <v>107</v>
      </c>
      <c r="B26" s="5" t="n">
        <v>26304669</v>
      </c>
      <c r="F26" s="5" t="n">
        <v>26304669</v>
      </c>
    </row>
    <row r="27" spans="1:6">
      <c r="A27" s="3" t="s">
        <v>93</v>
      </c>
    </row>
    <row r="28" spans="1:6">
      <c r="A28" s="4" t="s">
        <v>95</v>
      </c>
      <c r="B28" s="6" t="n">
        <v>1</v>
      </c>
      <c r="C28" s="5" t="n">
        <v>11742</v>
      </c>
      <c r="F28" s="6" t="n">
        <v>11743</v>
      </c>
    </row>
    <row r="29" spans="1:6">
      <c r="A29" s="4" t="s">
        <v>96</v>
      </c>
      <c r="B29" s="5" t="n">
        <v>356809</v>
      </c>
      <c r="F29" s="5" t="n">
        <v>356809</v>
      </c>
    </row>
    <row r="30" spans="1:6">
      <c r="A30" s="4" t="s">
        <v>105</v>
      </c>
      <c r="B30" s="5" t="n">
        <v>159944</v>
      </c>
    </row>
    <row r="31" spans="1:6">
      <c r="A31" s="4" t="s">
        <v>97</v>
      </c>
      <c r="B31" s="5" t="n">
        <v>3437</v>
      </c>
    </row>
    <row r="32" spans="1:6">
      <c r="A32" s="4" t="s">
        <v>98</v>
      </c>
      <c r="C32" s="5" t="n">
        <v>23968</v>
      </c>
      <c r="F32" s="6" t="n">
        <v>23968</v>
      </c>
    </row>
    <row r="33" spans="1:6">
      <c r="A33" s="4" t="s">
        <v>99</v>
      </c>
      <c r="E33" s="5" t="n">
        <v>526</v>
      </c>
      <c r="F33" s="5" t="n">
        <v>526</v>
      </c>
    </row>
    <row r="34" spans="1:6">
      <c r="A34" s="4" t="s">
        <v>79</v>
      </c>
      <c r="D34" s="5" t="n">
        <v>-201810</v>
      </c>
      <c r="F34" s="5" t="n">
        <v>-201810</v>
      </c>
    </row>
    <row r="35" spans="1:6">
      <c r="A35" s="4" t="s">
        <v>108</v>
      </c>
      <c r="B35" s="6" t="n">
        <v>27</v>
      </c>
      <c r="C35" s="6" t="n">
        <v>677511</v>
      </c>
      <c r="D35" s="6" t="n">
        <v>-598101</v>
      </c>
      <c r="E35" s="6" t="n">
        <v>-319</v>
      </c>
      <c r="F35" s="6" t="n">
        <v>79118</v>
      </c>
    </row>
    <row r="36" spans="1:6">
      <c r="A36" s="4" t="s">
        <v>109</v>
      </c>
      <c r="B36" s="5" t="n">
        <v>26824859</v>
      </c>
      <c r="F36" s="5" t="n">
        <v>26824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166</v>
      </c>
    </row>
    <row r="3" spans="1:2">
      <c r="A3" s="4" t="s">
        <v>506</v>
      </c>
      <c r="B3" s="6" t="n">
        <v>150</v>
      </c>
    </row>
    <row r="4" spans="1:2">
      <c r="A4" s="4" t="s">
        <v>507</v>
      </c>
      <c r="B4" s="6" t="n">
        <v>150</v>
      </c>
    </row>
    <row r="5" spans="1:2">
      <c r="A5" s="4" t="s">
        <v>249</v>
      </c>
    </row>
    <row r="6" spans="1:2">
      <c r="A6" s="3" t="s">
        <v>166</v>
      </c>
    </row>
    <row r="7" spans="1:2">
      <c r="A7" s="4" t="s">
        <v>508</v>
      </c>
      <c r="B7" s="4" t="s">
        <v>509</v>
      </c>
    </row>
    <row r="8" spans="1:2">
      <c r="A8" s="4" t="s">
        <v>252</v>
      </c>
    </row>
    <row r="9" spans="1:2">
      <c r="A9" s="3" t="s">
        <v>166</v>
      </c>
    </row>
    <row r="10" spans="1:2">
      <c r="A10" s="4" t="s">
        <v>508</v>
      </c>
      <c r="B10"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0</v>
      </c>
      <c r="B1" s="2" t="s">
        <v>1</v>
      </c>
    </row>
    <row r="2" spans="1:2">
      <c r="B2" s="2" t="s">
        <v>111</v>
      </c>
    </row>
    <row r="3" spans="1:2">
      <c r="A3" s="4" t="s">
        <v>86</v>
      </c>
    </row>
    <row r="4" spans="1:2">
      <c r="A4" s="4" t="s">
        <v>112</v>
      </c>
      <c r="B4" s="6" t="n">
        <v>2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3</v>
      </c>
      <c r="D2" s="2" t="s">
        <v>72</v>
      </c>
    </row>
    <row r="3" spans="1:4">
      <c r="A3" s="3" t="s">
        <v>114</v>
      </c>
    </row>
    <row r="4" spans="1:4">
      <c r="A4" s="4" t="s">
        <v>79</v>
      </c>
      <c r="B4" s="6" t="n">
        <v>-201810</v>
      </c>
      <c r="C4" s="6" t="n">
        <v>-166988</v>
      </c>
      <c r="D4" s="6" t="n">
        <v>-74978</v>
      </c>
    </row>
    <row r="5" spans="1:4">
      <c r="A5" s="3" t="s">
        <v>115</v>
      </c>
    </row>
    <row r="6" spans="1:4">
      <c r="A6" s="4" t="s">
        <v>116</v>
      </c>
      <c r="B6" s="5" t="n">
        <v>265</v>
      </c>
      <c r="C6" s="5" t="n">
        <v>258</v>
      </c>
      <c r="D6" s="5" t="n">
        <v>252</v>
      </c>
    </row>
    <row r="7" spans="1:4">
      <c r="A7" s="4" t="s">
        <v>117</v>
      </c>
      <c r="B7" s="5" t="n">
        <v>-217</v>
      </c>
      <c r="C7" s="5" t="n">
        <v>334</v>
      </c>
      <c r="D7" s="5" t="n">
        <v>1014</v>
      </c>
    </row>
    <row r="8" spans="1:4">
      <c r="A8" s="4" t="s">
        <v>118</v>
      </c>
      <c r="B8" s="5" t="n">
        <v>23968</v>
      </c>
      <c r="C8" s="5" t="n">
        <v>18605</v>
      </c>
      <c r="D8" s="5" t="n">
        <v>15957</v>
      </c>
    </row>
    <row r="9" spans="1:4">
      <c r="A9" s="3" t="s">
        <v>119</v>
      </c>
    </row>
    <row r="10" spans="1:4">
      <c r="A10" s="4" t="s">
        <v>120</v>
      </c>
      <c r="B10" s="5" t="n">
        <v>-2884</v>
      </c>
      <c r="C10" s="5" t="n">
        <v>-1731</v>
      </c>
      <c r="D10" s="5" t="n">
        <v>139</v>
      </c>
    </row>
    <row r="11" spans="1:4">
      <c r="A11" s="4" t="s">
        <v>45</v>
      </c>
      <c r="B11" s="5" t="n">
        <v>24446</v>
      </c>
      <c r="C11" s="5" t="n">
        <v>15758</v>
      </c>
      <c r="D11" s="5" t="n">
        <v>3888</v>
      </c>
    </row>
    <row r="12" spans="1:4">
      <c r="A12" s="4" t="s">
        <v>48</v>
      </c>
      <c r="B12" s="5" t="n">
        <v>7594</v>
      </c>
      <c r="C12" s="5" t="n">
        <v>2462</v>
      </c>
      <c r="D12" s="5" t="n">
        <v>5998</v>
      </c>
    </row>
    <row r="13" spans="1:4">
      <c r="A13" s="4" t="s">
        <v>121</v>
      </c>
      <c r="B13" s="5" t="n">
        <v>-148638</v>
      </c>
      <c r="C13" s="5" t="n">
        <v>-131302</v>
      </c>
      <c r="D13" s="5" t="n">
        <v>-47730</v>
      </c>
    </row>
    <row r="14" spans="1:4">
      <c r="A14" s="3" t="s">
        <v>122</v>
      </c>
    </row>
    <row r="15" spans="1:4">
      <c r="A15" s="4" t="s">
        <v>123</v>
      </c>
      <c r="B15" s="5" t="n">
        <v>-25481</v>
      </c>
      <c r="C15" s="5" t="n">
        <v>-219577</v>
      </c>
      <c r="D15" s="5" t="n">
        <v>-197230</v>
      </c>
    </row>
    <row r="16" spans="1:4">
      <c r="A16" s="4" t="s">
        <v>124</v>
      </c>
      <c r="B16" s="5" t="n">
        <v>166081</v>
      </c>
      <c r="C16" s="5" t="n">
        <v>183743</v>
      </c>
      <c r="D16" s="5" t="n">
        <v>207442</v>
      </c>
    </row>
    <row r="17" spans="1:4">
      <c r="A17" s="4" t="s">
        <v>125</v>
      </c>
      <c r="B17" s="5" t="n">
        <v>-151</v>
      </c>
      <c r="C17" s="5" t="n">
        <v>-19</v>
      </c>
      <c r="D17" s="5" t="n">
        <v>-94</v>
      </c>
    </row>
    <row r="18" spans="1:4">
      <c r="A18" s="4" t="s">
        <v>126</v>
      </c>
      <c r="B18" s="5" t="n">
        <v>140449</v>
      </c>
      <c r="C18" s="5" t="n">
        <v>-35853</v>
      </c>
      <c r="D18" s="5" t="n">
        <v>10118</v>
      </c>
    </row>
    <row r="19" spans="1:4">
      <c r="A19" s="3" t="s">
        <v>127</v>
      </c>
    </row>
    <row r="20" spans="1:4">
      <c r="A20" s="4" t="s">
        <v>128</v>
      </c>
      <c r="C20" s="5" t="n">
        <v>164000</v>
      </c>
    </row>
    <row r="21" spans="1:4">
      <c r="A21" s="4" t="s">
        <v>129</v>
      </c>
      <c r="B21" s="5" t="n">
        <v>11743</v>
      </c>
      <c r="C21" s="5" t="n">
        <v>1167</v>
      </c>
      <c r="D21" s="5" t="n">
        <v>45</v>
      </c>
    </row>
    <row r="22" spans="1:4">
      <c r="A22" s="4" t="s">
        <v>130</v>
      </c>
      <c r="B22" s="5" t="n">
        <v>-1049</v>
      </c>
      <c r="C22" s="5" t="n">
        <v>-1709</v>
      </c>
      <c r="D22" s="5" t="n">
        <v>-1604</v>
      </c>
    </row>
    <row r="23" spans="1:4">
      <c r="A23" s="4" t="s">
        <v>131</v>
      </c>
      <c r="B23" s="5" t="n">
        <v>10694</v>
      </c>
      <c r="C23" s="5" t="n">
        <v>163458</v>
      </c>
      <c r="D23" s="5" t="n">
        <v>-1559</v>
      </c>
    </row>
    <row r="24" spans="1:4">
      <c r="A24" s="4" t="s">
        <v>132</v>
      </c>
      <c r="B24" s="5" t="n">
        <v>2505</v>
      </c>
      <c r="C24" s="5" t="n">
        <v>-3697</v>
      </c>
      <c r="D24" s="5" t="n">
        <v>-39171</v>
      </c>
    </row>
    <row r="25" spans="1:4">
      <c r="A25" s="4" t="s">
        <v>133</v>
      </c>
      <c r="B25" s="5" t="n">
        <v>34468</v>
      </c>
      <c r="C25" s="5" t="n">
        <v>38165</v>
      </c>
      <c r="D25" s="5" t="n">
        <v>77336</v>
      </c>
    </row>
    <row r="26" spans="1:4">
      <c r="A26" s="4" t="s">
        <v>134</v>
      </c>
      <c r="B26" s="5" t="n">
        <v>36973</v>
      </c>
      <c r="C26" s="5" t="n">
        <v>34468</v>
      </c>
      <c r="D26" s="6" t="n">
        <v>38165</v>
      </c>
    </row>
    <row r="27" spans="1:4">
      <c r="A27" s="3" t="s">
        <v>135</v>
      </c>
    </row>
    <row r="28" spans="1:4">
      <c r="A28" s="4" t="s">
        <v>136</v>
      </c>
      <c r="B28" s="6" t="n">
        <v>199</v>
      </c>
    </row>
    <row r="29" spans="1:4">
      <c r="A29" s="4" t="s">
        <v>137</v>
      </c>
      <c r="C29" s="6"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1:07Z</dcterms:created>
  <dcterms:modified xmlns:dcterms="http://purl.org/dc/terms/" xmlns:xsi="http://www.w3.org/2001/XMLSchema-instance" xsi:type="dcterms:W3CDTF">2019-02-28T16:51:07Z</dcterms:modified>
</cp:coreProperties>
</file>